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3">
  <si>
    <t>Label</t>
  </si>
  <si>
    <t>Element</t>
  </si>
  <si>
    <t>Value</t>
  </si>
  <si>
    <t>Risk/Return:</t>
  </si>
  <si>
    <t>rr_RiskReturnAbstract</t>
  </si>
  <si>
    <t>Document Type</t>
  </si>
  <si>
    <t>dei_DocumentType</t>
  </si>
  <si>
    <t>497</t>
  </si>
  <si>
    <t>Document Period End Date</t>
  </si>
  <si>
    <t>dei_DocumentPeriodEndDate</t>
  </si>
  <si>
    <t>Jan. 24,
		2020</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Jan. 27,
		2020</t>
  </si>
  <si>
    <t>Entity Inv Company Type</t>
  </si>
  <si>
    <t>dei_EntityInvCompanyType</t>
  </si>
  <si>
    <t>N-1A</t>
  </si>
  <si>
    <t>Jan. 27, 2020</t>
  </si>
  <si>
    <t>Supplement dated January 27, 2020 to the Prospectus of the following fund (the Fund): Fund Prospectus Dated Columbia Funds Series Trust I  Multi-Manager Alternative Strategies Fund 1/1/2020 Effective at the start of business on January 27, 2020, the shares held by Class A shareholders will be merged into Institutional Class (Class Inst) shares. Accordingly, effective immediately, any references to "the applicable class of Fund shares" are revised to reference "the share class". Additional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shares are the only share class currently offered by the Fund. The table below the bar chart compares the Fund’s returns for the periods shown with a broad measure of market performance. The performance of Class Inst shares shown in the table below begins before the indicated inception date for such share class. The returns shown for such share class include the returns of the Fund’s Class A shares for the period from April 23, 2012 (the Fund's inception date) through January 2, 2017.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for Class Inst shares because Class Inst is the only share class currently offered by the Fund. Returns after taxes on distributions and sale of Fund shares are higher than before-tax returns for certain periods shown because they reflect the tax benefit of capital losses realized on the redemption of Fund shares. The Fund’s past performance (before and after taxes) is no guarantee of how the Fund will perform in the future. Year by Year Total Return (%) Best and Worst Quarterly Returns Best 4th Quarter 2013 4.66% Worst 2nd Quarter 2015 -5.10% * Year to Date return as of September 30, 2019: 5.94% Average Annual Total Returns (for periods ended December 31, 2018) Share Class 1 Year 5 Years Life of Fund* Class Inst 01/03/2017 returns before taxes -3.16% -1.35% 0.63% returns after taxes on distributions -3.60% -2.32% -0.28% returns after taxes on distributions and sale of Fund shares -1.73% -1.32% 0.20% FTSE Three-Month U.S. Treasury Bill Index -1.86% 0.60% 0.47% * Returns shown for periods prior to the inception date of the Fund's Class Inst shares include the returns of the Fund's Class A shares for the period from April 23, 2012 (the inception date of the Fund) through January 2, 2017. Class A shares were offered prior to the Fund's Class Inst shares but have since been merged into the Fund's Class Inst shares. Supplement dated January 27, 2020 to the Prospectus, as supplemented, of the following fund (the Fund): Fund Prospectus Dated Columbia Funds Series Trust I  Multi-Manager Directional Alternative Strategies Fund 9/1/2019 Effective at the start of business on January 27, 2020, the shares held by Class A shareholders will be merged into Institutional Class (Class Inst) shares. Accordingly, effective immediately, any references to "the applicable class of Fund shares" are revised to reference "the share class". Additional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shares are the only share class currently offered by the Fund. The table below the bar chart compares the Fund’s returns for the periods shown with a broad measure of market performance, as well as two additional measures of performance for markets in which the Fund may invest. The performance of Class Inst shares shown in the table below begins before the indicated inception date for such share class. The returns shown for such share class include the returns of the Fund’s Class A shares for the period from October 17, 2016 (the Fund's inception date) through January 2, 2017. Additionally, the returns shown in the bar chart include the performance of the Fund’s Class A shares for the period from January 1, 2017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for Class Inst shares because Class Inst is the only share class currently offered by the Fund. Returns after taxes on distributions and sale of Fund shares are higher than before-tax returns for certain periods shown because they reflect the tax benefit of capital losses realized on the redemption of Fund shares. The Fund’s past performance (before and after taxes) is no guarantee of how the Fund will perform in the future. Year by Year Total Return (%) Best and Worst Quarterly Returns Best 3rd Quarter 2017 4.37% Worst 4th Quarter 2018 -9.49% * Year to Date return as of September 30, 2019: 5.14% Average Annual Total Returns (for periods ended December 31, 2018) Share Class 1 Year Life of Fund* Class Inst 01/03/2017 returns before taxes -11.80% 1.05% returns after taxes on distributions -18.90% -3.52% returns after taxes on distributions and sale of Fund shares -2.04% 0.57% HFRX Equity Hedge Index -9.42% 0.45% Wilshire Liquid Alternative Equity Hedge Index -7.51% 0.79% MSCI World Index -8.71% 7.09% * Returns shown for periods prior to the inception date of the Fund's Class Inst shares include the returns of the Fund's Class A shares for the period from October 17, 2016 (the Fund's inception date) through January 2, 2017. Class A shares were offered prior to the Fund's Class Inst shares but have since been merged into the Fund's Class Inst shares. The rest of the section remains the same. Supplement dated January 27, 2020 to the Prospectus, as supplemented, of the following fund (the Fund): Fund Prospectus Dated Columbia Funds Series Trust I  Multi-Manager Growth Strategies Fund 8/1/2019 Effective at the start of business on January 27, 2020, the shares held by Class A shareholders will be merged into Institutional Class (Class Inst) shares. Accordingly, effective immediate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shares are the oldest share class currently offered by the Fund. The table below the bar chart compares the Fund’s returns for the periods shown with a broad measure of market performance. The performance of Class Inst shares shown in the table below begins before the indicated inception date for such share class. The returns shown for such share class include the returns of the Fund’s Class A shares for the period from April 20, 2012 (the Fund's inception date) through January 2, 2017.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Inst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Inst shares because Class Inst shares are the oldest share class currently offered by the Fund. The Fund’s performance prior to December 2013 reflects returns achieved by the Investment Manager when it had sole day-to-day portfolio management responsibilities over the Fund. Thereafter, the Investment Manager and subadvisers have each managed a portion of the Fund’s portfolio. The Fund’s past performance (before and after taxes) is no guarantee of how the Fund will perform in the future. Year by Year Total Return (%) Best and Worst Quarterly Returns Best 3rd Quarter 2013 18.37% Worst 4th Quarter 2018 -15.68% * Year to Date return as of September 30, 2019: 20.30% Average Annual Total Returns (for periods ended December 31, 2018) Share Class 1 Year 5 Years Life of Fund* Class Inst 01/03/2017 returns before taxes -3.47% 7.55% 11.03% returns after taxes on distributions -7.10% 5.03% 9.07% returns after taxes on distributions and sale of Fund shares 0.70% 5.73% 8.72% Russell 1000 Growth Index -1.51% 10.40% 12.77% * Returns shown for periods prior to the inception date of the Fund's Class Inst shares include the returns of the Fund's Class A shares for the period from April 20, 2012 (the Fund's inception date) through January 2, 2017. Class A shares were offered prior to the inception date of the Fund's Class Inst shares but have since been merged into the Fund's Class Inst shares. The rest of the section remains the same. Supplement dated January 27, 2020 to the Prospectus of the following fund (the Fund): Fund Prospectus Dated Columbia Funds Series Trust I  Multi-Manager Growth Strategies Fund 12/18/2019 Effective at the start of business on January 27, 2020, the shares held by Class A shareholders will be merged into Institutional Class (Class Inst) shares. Accordingly, effective immediate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Class Inst3 shares of the Fund did not commence operations prior to the date of this prospectus and, therefore, performance information is not yet available. The bar chart shows how the Fund’s Class Inst share performance has varied for each full calendar year shown. Class Inst share performance is shown in the bar chart because Class Inst shares are the oldest share class currently offered by the Fund. Class Inst shares are offered through a separate prospectus. The table below the bar chart compares the Fund’s returns for Class Inst shares for the periods shown with a broad measure of market performance. The performance of Class Inst shares shown in the table below begins before the indicated inception date for such share class. The returns shown for such share class include the returns of the Fund’s Class A shares for the period from April 20, 2012 (the Fund's inception date) through January 2, 2017.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Class Inst3 shares would have annual returns substantially similar to those of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Inst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Inst shares because Class Inst shares are the oldest share class currently offered by the Fund. The Fund’s performance prior to December 2013 reflects returns achieved by the Investment Manager when it had sole day-to-day portfolio management responsibilities over the Fund. Thereafter, the Investment Manager and subadvisers have each managed a portion of the Fund’s portfolio. The Fund’s past performance (before and after taxes) is no guarantee of how the Fund will perform in the future. Year by Year Total Return (%) Best and Worst Quarterly Returns Best 3rd Quarter 2013 18.37% Worst 4th Quarter 2018 -15.68% * Year to Date return as of September 30, 2019: 20.30% Average Annual Total Returns (for periods ended December 31, 2018) Share Class 1 Year 5 Years Life of Fund* Class Inst 01/03/2017 returns before taxes -3.47% 7.55% 11.03% returns after taxes on distributions -7.10% 5.03% 9.07% returns after taxes on distributions and sale of Fund shares 0.70% 5.73% 8.72% Russell 1000 Growth Index -1.51% 10.40% 12.77% * Returns shown for periods prior to the inception date of the Fund's Class Inst shares include the returns of the Fund's Class A shares for the period from April 20, 2012 (the Fund's inception date) through January 2, 2017. Class A shares were offered prior to the inception date of the Fund's Class Inst shares but have since been merged into the Fund's Class Inst shares. The rest of the section remains the same. Supplement dated January 27, 2020 to the Prospectus of the following fund (the Fund): Fund Prospectus Dated Columbia Funds Series Trust I  Multi-Manager Small Cap Equity Strategies Fund 1/1/2020 Effective at the start of business on January 27, 2020, the shares held by Class A shareholders will be merged into Institutional Class (Class Inst) shares. Accordingly, effective immediate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shares are the oldest share class currently offered by the Fund. The table below the bar chart compares the Fund’s returns for the periods shown with a broad measure of market performance. The performance of Class Inst shares shown in the table below begins before the indicated inception date for such share class. The returns shown for such share class include the returns of the Fund’s Class A shares for the period from April 20, 2012 (the Fund's inception date) through January 2, 2017.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Inst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Inst shares because Class Inst shares are the oldest share class currently offered by the Fund. The Fund’s past performance (before and after taxes) is no guarantee of how the Fund will perform in the future. Year by Year Total Return (%) Best and Worst Quarterly Returns Best 1st Quarter 2013 13.54% Worst 4th Quarter 2018 -19.89% * Year to Date return as of September 30, 2019: 14.30% Average Annual Total Returns (for periods ended December 31, 2018) Share Class 1 Year 5 Years Life of Fund* Class Inst 01/03/2017 returns before taxes -10.74% 4.01% 9.24% returns after taxes on distributions -12.47% 2.61% 7.83% returns after taxes on distributions and sale of Fund shares -5.43% 2.97% 7.18% Russell 2000 Index -11.01% 4.41% 9.53% * Returns shown for periods prior to the inception date of the Fund's Class Inst shares include the returns of the Fund's Class A shares for the period from April 20, 2012 (the Fund's inception date) through January 2, 2017. Class A shares were offered prior to the inception date of the Fund's Class Inst shares but have since been merged into the Fund's Class Inst shares. The rest of the section remains the same. Supplement dated January 27, 2020 to the Prospectus of the following fund (the Fund): Fund Prospectus Dated Columbia Funds Series Trust I  Multi-Manager Small Cap Equity Strategies Fund 12/18/2019 Effective at the start of business on January 27, 2020, the shares held by Class A shareholders will be merged into Institutional Class (Class Inst) shares. Accordingly, effective immediate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Class Inst3 shares of the Fund did not commence operations prior to the date of this prospectus and, therefore, performance information is not yet available. The bar chart shows how the Fund’s Class Inst share performance has varied for each full calendar year shown. Class Inst share performance is shown in the bar chart because Class Inst shares are the oldest share class currently offered by the Fund. Class Inst shares are offered through a separate prospectus. The table below the bar chart compares the Fund’s returns for Class Inst shares for the periods shown with a broad measure of market performance. The performance of Class Inst shares shown in the table below begins before the indicated inception date for such share class. The returns shown for such share class include the returns of the Fund’s Class A shares for the period from April 20, 2012 (the Fund's inception date) through January 2, 2017.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Class Inst3 shares would have annual returns substantially similar to those of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Inst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Inst shares because Class Inst shares are the oldest share class currently offered by the Fund. The Fund’s past performance (before and after taxes) is no guarantee of how the Fund will perform in the future. Year by Year Total Return (%) Best and Worst Quarterly Returns Best 1st Quarter 2013 13.54% Worst 4th Quarter 2018 -19.89% * Year to Date return as of September 30, 2019: 14.30% Average Annual Total Returns (for periods ended December 31, 2018) Share Class 1 Year 5 Years Life of Fund* Class Inst 01/03/2017 returns before taxes -10.74% 4.01% 9.24% returns after taxes on distributions -12.47% 2.61% 7.83% returns after taxes on distributions and sale of Fund shares -5.43% 2.97% 7.18% Russell 2000 Index -11.01% 4.41% 9.53% * Returns shown for periods prior to the inception date of the Fund's Class Inst shares include the returns of the Fund's Class A shares for the period from April 20, 2012 (the Fund's inception date) through January 2, 2017. Class A shares were offered prior to the inception date of the Fund's Class Inst shares but have since been merged into the Fund's Class Inst shares. The rest of the section remains the same. Supplement dated January 27, 2020 to the Prospectus of the following fund (the Fund): Fund Prospectus Dated Columbia Funds Series Trust I  Multi-Manager Total Return Bond Strategies Fund 1/1/2020 Effective at the start of business on January 27, 2020, the shares held by Class A shareholders will be merged into Institutional Class (Class Inst) shares. Accordingly, effective immediate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shares are the oldest share class currently offered by the Fund. The table below the bar chart compares the Fund’s returns for the periods shown with a broad measure of market performance. The performance of Class Inst shares shown in the table below begins before the indicated inception date for such share class. The returns shown for such share class include the returns of the Fund’s Class A shares for the period from April 20, 2012 (the Fund's inception date) through January 2, 2017.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Inst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Inst shares because Class Inst shares are the oldest share class currently offered by the Fund. The Fund’s performance prior to October 2018 reflects returns achieved pursuant to different principal investment strategies. If the Fund’s current principal investment strategies had been in place for the prior periods, results shown may have been different. The Fund’s past performance (before and after taxes) is no guarantee of how the Fund will perform in the future. Year by Year Total Return (%) Best and Worst Quarterly Returns Best 1st Quarter 2016 2.60% Worst 4th Quarter 2016 -2.72% * Year to Date return as of September 30, 2019: 8.69% Average Annual Total Returns (for periods ended December 31, 2018) Share Class 1 Year 5 Years Life of Fund* Class Inst 01/03/2017 returns before taxes -0.97% 2.23% 2.12% returns after taxes on distributions -2.12% 1.10% 1.04% returns after taxes on distributions and sale of Fund shares -0.58% 1.20% 1.15% Bloomberg Barclays U.S. Aggregate Bond Index 0.01% 2.52% 2.01% * Returns shown for periods prior to the inception date of the Fund's Class Inst shares include the returns of the Fund's Class A shares for the period from April 20, 2012 (the Fund's inception date) through January 2, 2017. Class A shares were offered prior to the inception date of the Fund's Class Inst shares but have since been merged into the Fund's Class Inst shares. The rest of the section remains the same. Supplement dated January 27, 2020 to the Prospectus of the following fund (the Fund): Fund Prospectus Dated Columbia Funds Series Trust I  Multi-Manager Total Return Bond Strategies Fund 12/18/2019 Effective at the start of business on January 27, 2020, the shares held by Class A shareholders will be merged into Institutional Class (Class Inst) shares. Accordingly, effective immediate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Class Inst3 shares of the Fund did not commence operations prior to the date of this prospectus and, therefore, performance information is not yet available. The bar chart shows how the Fund’s Class Inst share performance has varied for each full calendar year shown. Class Inst share performance is shown in the bar chart because Class Inst shares are the oldest share class currently offered by the Fund. Class Inst shares are offered through a separate prospectus. The table below the bar chart compares the Fund’s returns for Class Inst shares for the periods shown with a broad measure of market performance. The performance of Class Inst shares shown in the table below begins before the indicated inception date for such share class. The returns shown for such share class include the returns of the Fund’s Class A shares for the period from April 20, 2012 (the Fund's inception date) through January 2, 2017.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Class Inst3 shares would have annual returns substantially similar to those of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able below are calcul</t>
  </si>
  <si>
    <t>Supplement to Prospectus [Text Block]</t>
  </si>
  <si>
    <t>rr_SupplementToProspectusTextBlock</t>
  </si>
  <si>
    <t>Multi-Manager Alternative Strategies Fund</t>
  </si>
  <si>
    <t xml:space="preserve">Supplement dated January 27, 2020 to the Prospectus of the following fund (the Fund): Fund Prospectus Dated Columbia Funds Series Trust I  Multi-Manager Alternative Strategies Fund 1/1/2020 Effective at the start of business on January 27, 2020, the shares held by Class A shareholders will be merged into Institutional Class (Class Inst) shares. Accordingly, effective immediately, any references to "the applicable class of Fund shares" are revised to reference "the share class". Additional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shares are the only share class currently offered by the Fund. The table below the bar chart compares the Fund’s returns for the periods shown with a broad measure of market performance. The performance of Class Inst shares shown in the table below begins before the indicated inception date for such share class. The returns shown for such share class include the returns of the Fund’s Class A shares for the period from April 23, 2012 (the Fund's inception date) through January 2, 2017.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for Class Inst shares because Class Inst is the only share class currently offered by the Fund. Returns after taxes on distributions and sale of Fund shares are higher than before-tax returns for certain periods shown because they reflect the tax benefit of capital losses realized on the redemption of Fund shares. The Fund’s past performance (before and after taxes) is no guarantee of how the Fund will perform in the future. Year by Year Total Return (%) Best and Worst Quarterly Returns Best 4th Quarter 2013 4.66% Worst 2nd Quarter 2015 -5.10% * Year to Date return as of September 30, 2019: 5.94% Average Annual Total Returns (for periods ended December 31, 2018) Share Class 1 Year 5 Years Life of Fund* Class Inst 01/03/2017 returns before taxes -3.16% -1.35% 0.63% returns after taxes on distributions -3.60% -2.32% -0.28% returns after taxes on distributions and sale of Fund shares -1.73% -1.32% 0.20% FTSE Three-Month U.S. Treasury Bill Index -1.86% 0.60% 0.47% * Returns shown for periods prior to the inception date of the Fund's Class Inst shares include the returns of the Fund's Class A shares for the period from April 23, 2012 (the inception date of the Fund) through January 2, 2017. Class A shares were offered prior to the Fund's Class Inst shares but have since been merged into the Fund's Class Inst shares. </t>
  </si>
  <si>
    <t>Performance Narrative [Text Block]</t>
  </si>
  <si>
    <t>rr_PerformanceNarrativeTextBlock</t>
  </si>
  <si>
    <t>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shares are the only share class currently offered by the Fund. The Fund’s past performance (before and after taxes) is no guarantee of how the Fund will perform in the future.</t>
  </si>
  <si>
    <t>Performance Information Illustrates Variability of Returns [Text]</t>
  </si>
  <si>
    <t>rr_PerformanceInformationIllustratesVariabilityOfReturns</t>
  </si>
  <si>
    <t>The following bar chart and table show you how the Fund has performed in the past, and can help you understand the risks of investing in the Fund. The bar chart shows how the Fund&amp;#8217;s Class Inst share performance has varied for each full calendar year shown.  The table below the bar chart compares the Fund&amp;#8217;s returns for the periods shown with a broad measure of market performance.</t>
  </si>
  <si>
    <t>Performance Availability Phone [Text]</t>
  </si>
  <si>
    <t>rr_PerformanceAvailabilityPhone</t>
  </si>
  <si>
    <t>800.345.6611</t>
  </si>
  <si>
    <t>Performance Availability Website Address [Text]</t>
  </si>
  <si>
    <t>rr_PerformanceAvailabilityWebSiteAddress</t>
  </si>
  <si>
    <t>columbiathreadneedleus.com</t>
  </si>
  <si>
    <t>Performance Past Does Not Indicate Future [Text]</t>
  </si>
  <si>
    <t>rr_PerformancePastDoesNotIndicateFuture</t>
  </si>
  <si>
    <t>The Fund&amp;#8217;s past performance (before and after taxes) is no guarantee of how the Fund will perform in the future.</t>
  </si>
  <si>
    <t>Bar Chart [Heading]</t>
  </si>
  <si>
    <t>rr_BarChartHeading</t>
  </si>
  <si>
    <t>Year by Year Total Return (%) as of December 31 Each Year</t>
  </si>
  <si>
    <t>Bar Chart Closing [Text Block]</t>
  </si>
  <si>
    <t>rr_BarChartClosingTextBlock</t>
  </si>
  <si>
    <t>Best and Worst Quarterly Returns During the Period Shown in the Bar Chart</t>
  </si>
  <si>
    <t>Bar Chart, Reason Selected Class Different from Immediately Preceding Period [Text]</t>
  </si>
  <si>
    <t>rr_BarChartReasonSelectedClassDifferentFromImmediatelyPrecedingPeriod</t>
  </si>
  <si>
    <t>Class Inst share performance is shown in the bar chart because Class Inst shares are the only share class currently offered by the Fund. The returns shown for such share class include the returns of the Fund&amp;#8217;s Class A shares for the period from April 23, 2012 (the Fund's inception date) through January 2, 2017. Additionally, the returns shown in the bar chart include the performance of the Fund&amp;#8217;s Class A shares for the period from January 1, 2013 through January 2, 2017 (performance of Class Inst shares is shown for all other periods since the Fund no longer offers Class A shares). Class A shares were offered prior to the inception date of the Fund&amp;#8217;s Class Inst shares but have since been merged into the Fund&amp;#8217;s Class Inst shares.</t>
  </si>
  <si>
    <t>Performance Table Heading</t>
  </si>
  <si>
    <t>rr_PerformanceTableHeading</t>
  </si>
  <si>
    <t>Average Annual Total Returns (for periods ended December 31, 2018)</t>
  </si>
  <si>
    <t>Performance Table Uses Highest Federal Rate</t>
  </si>
  <si>
    <t>rr_PerformanceTableUsesHighestFederalRate</t>
  </si>
  <si>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si>
  <si>
    <t>Performance Table Not Relevant to Tax Deferred</t>
  </si>
  <si>
    <t>rr_PerformanceTableNotRelevantToTaxDeferred</t>
  </si>
  <si>
    <t>In addition, the after-tax returns shown in the table do not apply to shares held in tax-advantaged accounts such as 401(k) plans or Individual Retirement Accounts (IRA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Performance Table Footnotes, Reason Performance Information for Class Different from Immediately Preceding Period [Text]</t>
  </si>
  <si>
    <t>rr_PerformanceTableFootnotesReasonPerformanceInformationForClassDifferentFromImmediatelyPrecedingPeriod</t>
  </si>
  <si>
    <t>The after-tax returns are shown for Class Inst shares because Class Inst is the only share class currently offered by the Fund. Returns shown for periods prior to the inception date of the Fund's Class Inst shares include the returns of the Fund's Class A shares for the period from April 23, 2012 (the inception date of the Fund) through January 2, 2017. Class A shares were offered prior to the Fund's Class Inst shares but have since been merged into the Fund's Class Inst shares.</t>
  </si>
  <si>
    <t>Multi-Manager Alternative Strategies Fund | Class Inst</t>
  </si>
  <si>
    <t>2013</t>
  </si>
  <si>
    <t>rr_AnnualReturn2013</t>
  </si>
  <si>
    <t>9.00%</t>
  </si>
  <si>
    <t>[1]</t>
  </si>
  <si>
    <t>2014</t>
  </si>
  <si>
    <t>rr_AnnualReturn2014</t>
  </si>
  <si>
    <t>2.33%</t>
  </si>
  <si>
    <t>2015</t>
  </si>
  <si>
    <t>rr_AnnualReturn2015</t>
  </si>
  <si>
    <t>(6.74%)</t>
  </si>
  <si>
    <t>2016</t>
  </si>
  <si>
    <t>rr_AnnualReturn2016</t>
  </si>
  <si>
    <t xml:space="preserve">none
				</t>
  </si>
  <si>
    <t>2017</t>
  </si>
  <si>
    <t>rr_AnnualReturn2017</t>
  </si>
  <si>
    <t>1.10%</t>
  </si>
  <si>
    <t>2018</t>
  </si>
  <si>
    <t>rr_AnnualReturn2018</t>
  </si>
  <si>
    <t>(3.16%)</t>
  </si>
  <si>
    <t>Year to Date Return, Label</t>
  </si>
  <si>
    <t>rr_YearToDateReturnLabel</t>
  </si>
  <si>
    <t>Year to Date return</t>
  </si>
  <si>
    <t>Bar Chart, Year to Date Return, Date</t>
  </si>
  <si>
    <t>rr_BarChartYearToDateReturnDate</t>
  </si>
  <si>
    <t>Sep. 30,
		2019</t>
  </si>
  <si>
    <t>Bar Chart, Year to Date Return</t>
  </si>
  <si>
    <t>rr_BarChartYearToDateReturn</t>
  </si>
  <si>
    <t>5.94%</t>
  </si>
  <si>
    <t>Highest Quarterly Return, Label</t>
  </si>
  <si>
    <t>rr_HighestQuarterlyReturnLabel</t>
  </si>
  <si>
    <t>Best</t>
  </si>
  <si>
    <t>Highest Quarterly Return, Date</t>
  </si>
  <si>
    <t>rr_BarChartHighestQuarterlyReturnDate</t>
  </si>
  <si>
    <t>Dec. 31,
		2013</t>
  </si>
  <si>
    <t>Highest Quarterly Return</t>
  </si>
  <si>
    <t>rr_BarChartHighestQuarterlyReturn</t>
  </si>
  <si>
    <t>4.66%</t>
  </si>
  <si>
    <t>Lowest Quarterly Return, Label</t>
  </si>
  <si>
    <t>rr_LowestQuarterlyReturnLabel</t>
  </si>
  <si>
    <t>Worst</t>
  </si>
  <si>
    <t>Lowest Quarterly Return, Date</t>
  </si>
  <si>
    <t>rr_BarChartLowestQuarterlyReturnDate</t>
  </si>
  <si>
    <t>Jun. 30,
		2015</t>
  </si>
  <si>
    <t>Lowest Quarterly Return</t>
  </si>
  <si>
    <t>rr_BarChartLowestQuarterlyReturn</t>
  </si>
  <si>
    <t>(5.10%)</t>
  </si>
  <si>
    <t>1 Year</t>
  </si>
  <si>
    <t>rr_AverageAnnualReturnYear01</t>
  </si>
  <si>
    <t>5 Years</t>
  </si>
  <si>
    <t>rr_AverageAnnualReturnYear05</t>
  </si>
  <si>
    <t>(1.35%)</t>
  </si>
  <si>
    <t>Life of Fund</t>
  </si>
  <si>
    <t>rr_AverageAnnualReturnSinceInception</t>
  </si>
  <si>
    <t>0.63%</t>
  </si>
  <si>
    <t>[2]</t>
  </si>
  <si>
    <t>Share Class Inception Date</t>
  </si>
  <si>
    <t>rr_AverageAnnualReturnInceptionDate</t>
  </si>
  <si>
    <t>Jan. 3,
		2017</t>
  </si>
  <si>
    <t>Multi-Manager Alternative Strategies Fund | returns after taxes on distributions | Class Inst</t>
  </si>
  <si>
    <t>(3.60%)</t>
  </si>
  <si>
    <t>(2.32%)</t>
  </si>
  <si>
    <t>(0.28%)</t>
  </si>
  <si>
    <t>Multi-Manager Alternative Strategies Fund | returns after taxes on distributions and sale of Fund shares | Class Inst</t>
  </si>
  <si>
    <t>(1.73%)</t>
  </si>
  <si>
    <t>(1.32%)</t>
  </si>
  <si>
    <t>0.20%</t>
  </si>
  <si>
    <t>Multi-Manager Alternative Strategies Fund | FTSE Three-Month U.S. Treasury Bill Index (reflects no deductions for fees, expenses or taxes)</t>
  </si>
  <si>
    <t>(1.86%)</t>
  </si>
  <si>
    <t>0.60%</t>
  </si>
  <si>
    <t>0.47%</t>
  </si>
  <si>
    <t>Multi-Manager Directional Alternative Strategies Fund</t>
  </si>
  <si>
    <t>Supplement dated January 27, 2020 to the Prospectus, as supplemented, of the following fund (the Fund): Fund Prospectus Dated Columbia Funds Series Trust I  Multi-Manager Directional Alternative Strategies Fund 9/1/2019 Effective at the start of business on January 27, 2020, the shares held by Class A shareholders will be merged into Institutional Class (Class Inst) shares. Accordingly, effective immediately, any references to "the applicable class of Fund shares" are revised to reference "the share class". Additional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shares are the only share class currently offered by the Fund. The table below the bar chart compares the Fund’s returns for the periods shown with a broad measure of market performance, as well as two additional measures of performance for markets in which the Fund may invest. The performance of Class Inst shares shown in the table below begins before the indicated inception date for such share class. The returns shown for such share class include the returns of the Fund’s Class A shares for the period from October 17, 2016 (the Fund's inception date) through January 2, 2017. Additionally, the returns shown in the bar chart include the performance of the Fund’s Class A shares for the period from January 1, 2017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for Class Inst shares because Class Inst is the only share class currently offered by the Fund. Returns after taxes on distributions and sale of Fund shares are higher than before-tax returns for certain periods shown because they reflect the tax benefit of capital losses realized on the redemption of Fund shares. The Fund’s past performance (before and after taxes) is no guarantee of how the Fund will perform in the future. Year by Year Total Return (%) Best and Worst Quarterly Returns Best 3rd Quarter 2017 4.37% Worst 4th Quarter 2018 -9.49% * Year to Date return as of September 30, 2019: 5.14% Average Annual Total Returns (for periods ended December 31, 2018) Share Class 1 Year Life of Fund* Class Inst 01/03/2017 returns before taxes -11.80% 1.05% returns after taxes on distributions -18.90% -3.52% returns after taxes on distributions and sale of Fund shares -2.04% 0.57% HFRX Equity Hedge Index (reflects no deductions for fees, expenses or taxes) -9.42% 0.45% Wilshire Liquid Alternative Equity Hedge Index -7.51% 0.79% MSCI World Index -8.71% 7.09% * Returns shown for periods prior to the inception date of the Fund's Class Inst shares include the returns of the Fund's Class A shares for the period from October 17, 2016 (the Fund's inception date) through January 2, 2017. Class A shares were offered prior to the Fund's Class Inst shares but have since been merged into the Fund's Class Inst shares. The rest of the section remains the same.</t>
  </si>
  <si>
    <t>The following bar chart and table show you how the Fund has performed in the past, and can help you understand the risks of investing in the Fund. The bar chart shows how the Fund&amp;#8217;s Class Inst share performance has varied for each full calendar year shown. The table below the bar chart compares the Fund&amp;#8217;s returns for the periods shown with a broad measure of market performance, as well as two additional measures of performance for markets in which the Fund may invest.</t>
  </si>
  <si>
    <t>Class Inst share performance is shown in the bar chart because Class Inst shares are the only share class currently offered by the Fund. The returns shown for such share class include the returns of the Fund&amp;#8217;s Class A shares for the period from October 17, 2016 (the Fund's inception date) through January 2, 2017. Additionally, the returns shown in the bar chart include the performance of the Fund&amp;#8217;s Class A shares for the period from January 1, 2017 through January 2, 2017 (performance of Class Inst shares is shown for all other periods since the Fund no longer offers Class A shares). Class A shares were offered prior to the inception date of the Fund&amp;#8217;s Class Inst shares but have since been merged into the Fund&amp;#8217;s Class Inst shares.</t>
  </si>
  <si>
    <t>The after-tax returns are shown for Class Inst shares because Class Inst is the only share class currently offered by the Fund. Returns shown for periods prior to the inception date of the Fund's Class Inst shares include the returns of the Fund's Class A shares for the period from October 17, 2016 (the Fund's inception date) through January 2, 2017. Class A shares were offered prior to the Fund's Class Inst shares but have since been merged into the Fund's Class Inst shares.</t>
  </si>
  <si>
    <t>Multi-Manager Directional Alternative Strategies Fund | Class Inst</t>
  </si>
  <si>
    <t>13.12%</t>
  </si>
  <si>
    <t>[3]</t>
  </si>
  <si>
    <t>(11.80%)</t>
  </si>
  <si>
    <t>5.14%</t>
  </si>
  <si>
    <t>Sep. 30,
		2017</t>
  </si>
  <si>
    <t>4.37%</t>
  </si>
  <si>
    <t>Dec. 31,
		2018</t>
  </si>
  <si>
    <t>(9.49%)</t>
  </si>
  <si>
    <t>1.05%</t>
  </si>
  <si>
    <t>[4]</t>
  </si>
  <si>
    <t>Multi-Manager Directional Alternative Strategies Fund | returns after taxes on distributions | Class Inst</t>
  </si>
  <si>
    <t>(18.90%)</t>
  </si>
  <si>
    <t>(3.52%)</t>
  </si>
  <si>
    <t>Multi-Manager Directional Alternative Strategies Fund | returns after taxes on distributions and sale of Fund shares | Class Inst</t>
  </si>
  <si>
    <t>(2.04%)</t>
  </si>
  <si>
    <t>0.57%</t>
  </si>
  <si>
    <t>Multi-Manager Directional Alternative Strategies Fund | HFRX Equity Hedge Index (reflects no deductions for fees, expenses or taxes)</t>
  </si>
  <si>
    <t>(9.42%)</t>
  </si>
  <si>
    <t>0.45%</t>
  </si>
  <si>
    <t>Multi-Manager Directional Alternative Strategies Fund | Wilshire Liquid Alternative Equity Hedge Index (reflects no deductions for fees, expenses or taxes)</t>
  </si>
  <si>
    <t>(7.51%)</t>
  </si>
  <si>
    <t>0.79%</t>
  </si>
  <si>
    <t>Multi-Manager Directional Alternative Strategies Fund | MSCI World Index (reflects reinvested dividends net of withholding taxes but reflects no deductions for fees, expenses or other taxes)</t>
  </si>
  <si>
    <t>(8.71%)</t>
  </si>
  <si>
    <t>7.09%</t>
  </si>
  <si>
    <t>Class Inst | Multi-Manager Growth Strategies Fund</t>
  </si>
  <si>
    <t>Supplement dated January 27, 2020 to the Prospectus, as supplemented, of the following fund (the Fund): Fund Prospectus Dated Columbia Funds Series Trust I  Multi-Manager Growth Strategies Fund 8/1/2019 Effective at the start of business on January 27, 2020, the shares held by Class A shareholders will be merged into Institutional Class (Class Inst) shares. Accordingly, effective immediate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shares are the oldest share class currently offered by the Fund. The table below the bar chart compares the Fund’s returns for the periods shown with a broad measure of market performance. The performance of Class Inst shares shown in the table below begins before the indicated inception date for such share class. The returns shown for such share class include the returns of the Fund’s Class A shares for the period from April 20, 2012 (the Fund's inception date) through January 2, 2017.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Inst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Inst shares because Class Inst shares are the oldest share class currently offered by the Fund. The Fund’s performance prior to December 2013 reflects returns achieved by the Investment Manager when it had sole day-to-day portfolio management responsibilities over the Fund. Thereafter, the Investment Manager and subadvisers have each managed a portion of the Fund’s portfolio. The Fund’s past performance (before and after taxes) is no guarantee of how the Fund will perform in the future. Year by Year Total Return (%) Best and Worst Quarterly Returns Best 3rd Quarter 2013 18.37% Worst 4th Quarter 2018 -15.68% * Year to Date return as of September 30, 2019: 20.30% Average Annual Total Returns (for periods ended December 31, 2018) Share Class 1 Year 5 Years Life of Fund* Class Inst 01/03/2017 returns before taxes -3.47% 7.55% 11.03% returns after taxes on distributions -7.10% 5.03% 9.07% returns after taxes on distributions and sale of Fund shares 0.70% 5.73% 8.72% Russell 1000 Growth Index -1.51% 10.40% 12.77% * Returns shown for periods prior to the inception date of the Fund's Class Inst shares include the returns of the Fund's Class A shares for the period from April 20, 2012 (the Fund's inception date) through January 2, 2017. Class A shares were offered prior to the inception date of the Fund's Class Inst shares but have since been merged into the Fund's Class Inst shares. The rest of the section remains the same.</t>
  </si>
  <si>
    <t>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shares are the oldest share class currently offered by the Fund. The Fund’s past performance (before and after taxes) is no guarantee of how the Fund will perform in the future.</t>
  </si>
  <si>
    <t>The following bar chart and table show you how the Fund has performed in the past, and can help you understand the risks of investing in the Fund. The bar chart shows how the Fund&amp;#8217;s Class Inst share performance has varied for each full calendar year shown. The table below the bar chart compares the Fund&amp;#8217;s returns for the periods shown with a broad measure of market performance.</t>
  </si>
  <si>
    <t>Class Inst share performance is shown in the bar chart because Class Inst shares are the oldest share class currently offered by the Fund. The returns shown for such share class include the returns of the Fund&amp;#8217;s Class A shares for the period from April 20, 2012 (the Fund's inception date) through January 2, 2017. Additionally, the returns shown in the bar chart include the performance of the Fund&amp;#8217;s Class A shares for the period from January 1, 2013 through January 2, 2017 (performance of Class Inst shares is shown for all other periods since the Fund no longer offers Class A shares). Class A shares were offered prior to the inception date of the Fund&amp;#8217;s Class Inst shares but have since been merged into the Fund&amp;#8217;s Class Inst shares.</t>
  </si>
  <si>
    <t>Performance Table One Class of after Tax Shown [Text]</t>
  </si>
  <si>
    <t>rr_PerformanceTableOneClassOfAfterTaxShown</t>
  </si>
  <si>
    <t>The after-tax returns are shown only for Class Inst shares and will vary for other share classes.</t>
  </si>
  <si>
    <t>After-tax returns are shown for Class Inst shares because Class Inst shares are the oldest share class currently offered by the Fund. Returns shown for periods prior to the inception date of the Fund's Class Inst shares include the returns of the Fund's Class A shares for the period from April 20, 2012 (the Fund's inception date) through January 2, 2017. Class A shares were offered prior to the inception date of the Fund's Class Inst shares but have since been merged into the Fund's Class Inst shares.</t>
  </si>
  <si>
    <t>Class Inst | Multi-Manager Growth Strategies Fund | Class Inst</t>
  </si>
  <si>
    <t>42.93%</t>
  </si>
  <si>
    <t>[5]</t>
  </si>
  <si>
    <t>8.14%</t>
  </si>
  <si>
    <t>7.89%</t>
  </si>
  <si>
    <t>(3.13%)</t>
  </si>
  <si>
    <t>31.87%</t>
  </si>
  <si>
    <t>(3.47%)</t>
  </si>
  <si>
    <t>20.30%</t>
  </si>
  <si>
    <t>Sep. 30,
		2013</t>
  </si>
  <si>
    <t>18.37%</t>
  </si>
  <si>
    <t>(15.68%)</t>
  </si>
  <si>
    <t>7.55%</t>
  </si>
  <si>
    <t>11.03%</t>
  </si>
  <si>
    <t>[6]</t>
  </si>
  <si>
    <t>Class Inst | Multi-Manager Growth Strategies Fund | returns after taxes on distributions | Class Inst</t>
  </si>
  <si>
    <t>(7.10%)</t>
  </si>
  <si>
    <t>5.03%</t>
  </si>
  <si>
    <t>9.07%</t>
  </si>
  <si>
    <t>Class Inst | Multi-Manager Growth Strategies Fund | returns after taxes on distributions and sale of Fund shares | Class Inst</t>
  </si>
  <si>
    <t>0.70%</t>
  </si>
  <si>
    <t>5.73%</t>
  </si>
  <si>
    <t>8.72%</t>
  </si>
  <si>
    <t>Class Inst | Multi-Manager Growth Strategies Fund | Russell 1000 Growth Index (reflects no deductions for fees, expenses or taxes)</t>
  </si>
  <si>
    <t>(1.51%)</t>
  </si>
  <si>
    <t>10.40%</t>
  </si>
  <si>
    <t>12.77%</t>
  </si>
  <si>
    <t>Class Inst | Multi-Manager Small Cap Equity Strategies Fund</t>
  </si>
  <si>
    <t>Supplement dated January 27, 2020 to the Prospectus of the following fund (the Fund): Fund Prospectus Dated Columbia Funds Series Trust I  Multi-Manager Small Cap Equity Strategies Fund 1/1/2020 Effective at the start of business on January 27, 2020, the shares held by Class A shareholders will be merged into Institutional Class (Class Inst) shares. Accordingly, effective immediate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shares are the oldest share class currently offered by the Fund. The table below the bar chart compares the Fund’s returns for the periods shown with a broad measure of market performance. The performance of Class Inst shares shown in the table below begins before the indicated inception date for such share class. The returns shown for such share class include the returns of the Fund’s Class A shares for the period from April 20, 2012 (the Fund's inception date) through January 2, 2017.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Inst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Inst shares because Class Inst shares are the oldest share class currently offered by the Fund. The Fund’s past performance (before and after taxes) is no guarantee of how the Fund will perform in the future. Year by Year Total Return (%) Best and Worst Quarterly Returns Best 1st Quarter 2013 13.54% Worst 4th Quarter 2018 -19.89% * Year to Date return as of September 30, 2019: 14.30% Average Annual Total Returns (for periods ended December 31, 2018) Share Class 1 Year 5 Years Life of Fund* Class Inst 01/03/2017 returns before taxes -10.74% 4.01% 9.24% returns after taxes on distributions -12.47% 2.61% 7.83% returns after taxes on distributions and sale of Fund shares -5.43% 2.97% 7.18% Russell 2000 Index -11.01% 4.41% 9.53% * Returns shown for periods prior to the inception date of the Fund's Class Inst shares include the returns of the Fund's Class A shares for the period from April 20, 2012 (the Fund's inception date) through January 2, 2017. Class A shares were offered prior to the inception date of the Fund's Class Inst shares but have since been merged into the Fund's Class Inst shares. The rest of the section remains the same.</t>
  </si>
  <si>
    <t>Class Inst | Multi-Manager Small Cap Equity Strategies Fund | Class Inst</t>
  </si>
  <si>
    <t>41.89%</t>
  </si>
  <si>
    <t>[7]</t>
  </si>
  <si>
    <t>0.67%</t>
  </si>
  <si>
    <t>(1.38%)</t>
  </si>
  <si>
    <t>19.27%</t>
  </si>
  <si>
    <t>15.18%</t>
  </si>
  <si>
    <t>(10.74%)</t>
  </si>
  <si>
    <t>14.30%</t>
  </si>
  <si>
    <t>Mar. 31,
		2013</t>
  </si>
  <si>
    <t>13.54%</t>
  </si>
  <si>
    <t>(19.89%)</t>
  </si>
  <si>
    <t>4.01%</t>
  </si>
  <si>
    <t>9.24%</t>
  </si>
  <si>
    <t>Class Inst | Multi-Manager Small Cap Equity Strategies Fund | returns after taxes on distributions | Class Inst</t>
  </si>
  <si>
    <t>(12.47%)</t>
  </si>
  <si>
    <t>2.61%</t>
  </si>
  <si>
    <t>7.83%</t>
  </si>
  <si>
    <t>Class Inst | Multi-Manager Small Cap Equity Strategies Fund | returns after taxes on distributions and sale of Fund shares | Class Inst</t>
  </si>
  <si>
    <t>(5.43%)</t>
  </si>
  <si>
    <t>2.97%</t>
  </si>
  <si>
    <t>7.18%</t>
  </si>
  <si>
    <t>Class Inst | Multi-Manager Small Cap Equity Strategies Fund | Russell 2000 Index (reflects no deductions for fees, expenses or taxes)</t>
  </si>
  <si>
    <t>(11.01%)</t>
  </si>
  <si>
    <t>4.41%</t>
  </si>
  <si>
    <t>9.53%</t>
  </si>
  <si>
    <t>Class Inst | Multi-Manager Total Return Bond Strategies Fund</t>
  </si>
  <si>
    <t>Supplement dated January 27, 2020 to the Prospectus of the following fund (the Fund): Fund Prospectus Dated Columbia Funds Series Trust I  Multi-Manager Total Return Bond Strategies Fund 1/1/2020 Effective at the start of business on January 27, 2020, the shares held by Class A shareholders will be merged into Institutional Class (Class Inst) shares. Accordingly, effective immediate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The bar chart shows how the Fund’s Class Inst share performance has varied for each full calendar year shown. Class Inst share performance is shown in the bar chart because Class Inst shares are the oldest share class currently offered by the Fund. The table below the bar chart compares the Fund’s returns for the periods shown with a broad measure of market performance. The performance of Class Inst shares shown in the table below begins before the indicated inception date for such share class. The returns shown for such share class include the returns of the Fund’s Class A shares for the period from April 20, 2012 (the Fund's inception date) through January 2, 2017.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Inst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Inst shares because Class Inst shares are the oldest share class currently offered by the Fund. The Fund’s performance prior to October 2018 reflects returns achieved pursuant to different principal investment strategies. If the Fund’s current principal investment strategies had been in place for the prior periods, results shown may have been different. The Fund’s past performance (before and after taxes) is no guarantee of how the Fund will perform in the future. Year by Year Total Return (%) Best and Worst Quarterly Returns Best 1st Quarter 2016 2.60% Worst 4th Quarter 2016 -2.72% * Year to Date return as of September 30, 2019: 8.69% Average Annual Total Returns (for periods ended December 31, 2018) Share Class 1 Year 5 Years Life of Fund* Class Inst 01/03/2017 returns before taxes -0.97% 2.23% 2.12% returns after taxes on distributions -2.12% 1.10% 1.04% returns after taxes on distributions and sale of Fund shares -0.58% 1.20% 1.15% Bloomberg Barclays U.S. Aggregate Bond Index 0.01% 2.52% 2.01% * Returns shown for periods prior to the inception date of the Fund's Class Inst shares include the returns of the Fund's Class A shares for the period from April 20, 2012 (the Fund's inception date) through January 2, 2017. Class A shares were offered prior to the inception date of the Fund's Class Inst shares but have since been merged into the Fund's Class Inst shares. The rest of the section remains the same.</t>
  </si>
  <si>
    <t>Class Inst | Multi-Manager Total Return Bond Strategies Fund | Class Inst</t>
  </si>
  <si>
    <t>(1.72%)</t>
  </si>
  <si>
    <t>[8]</t>
  </si>
  <si>
    <t>5.17%</t>
  </si>
  <si>
    <t>(0.36%)</t>
  </si>
  <si>
    <t>3.37%</t>
  </si>
  <si>
    <t>4.10%</t>
  </si>
  <si>
    <t>(0.97%)</t>
  </si>
  <si>
    <t>8.69%</t>
  </si>
  <si>
    <t>Mar. 31,
		2016</t>
  </si>
  <si>
    <t>2.60%</t>
  </si>
  <si>
    <t>Dec. 31,
		2016</t>
  </si>
  <si>
    <t>(2.72%)</t>
  </si>
  <si>
    <t>2.23%</t>
  </si>
  <si>
    <t>2.12%</t>
  </si>
  <si>
    <t>Class Inst | Multi-Manager Total Return Bond Strategies Fund | returns after taxes on distributions | Class Inst</t>
  </si>
  <si>
    <t>(2.12%)</t>
  </si>
  <si>
    <t>1.04%</t>
  </si>
  <si>
    <t>Class Inst | Multi-Manager Total Return Bond Strategies Fund | returns after taxes on distributions and sale of Fund shares | Class Inst</t>
  </si>
  <si>
    <t>(0.58%)</t>
  </si>
  <si>
    <t>1.20%</t>
  </si>
  <si>
    <t>1.15%</t>
  </si>
  <si>
    <t>Class Inst | Multi-Manager Total Return Bond Strategies Fund | Bloomberg Barclays U.S. Aggregate Bond Index (reflects no deductions for fees, expenses or taxes)</t>
  </si>
  <si>
    <t>0.01%</t>
  </si>
  <si>
    <t>2.52%</t>
  </si>
  <si>
    <t>2.01%</t>
  </si>
  <si>
    <t>Class Inst3 | Multi-Manager Growth Strategies Fund</t>
  </si>
  <si>
    <t>Supplement dated January 27, 2020 to the Prospectus of the following fund (the Fund): Fund Prospectus Dated Columbia Funds Series Trust I  Multi-Manager Growth Strategies Fund 12/18/2019 Effective at the start of business on January 27, 2020, the shares held by Class A shareholders will be merged into Institutional Class (Class Inst) shares. Accordingly, effective immediate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Class Inst3 shares of the Fund did not commence operations prior to the date of this prospectus and, therefore, performance information is not yet available. The bar chart shows how the Fund’s Class Inst share performance has varied for each full calendar year shown. Class Inst share performance is shown in the bar chart because Class Inst shares are the oldest share class currently offered by the Fund. Class Inst shares are offered through a separate prospectus. The table below the bar chart compares the Fund’s returns for Class Inst shares for the periods shown with a broad measure of market performance. The performance of Class Inst shares shown in the table below begins before the indicated inception date for such share class. The returns shown for such share class include the returns of the Fund’s Class A shares for the period from April 20, 2012 (the Fund's inception date) through January 2, 2017.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Class Inst3 shares would have annual returns substantially similar to those of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Inst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Inst shares because Class Inst shares are the oldest share class currently offered by the Fund. The Fund’s performance prior to December 2013 reflects returns achieved by the Investment Manager when it had sole day-to-day portfolio management responsibilities over the Fund. Thereafter, the Investment Manager and subadvisers have each managed a portion of the Fund’s portfolio. The Fund’s past performance (before and after taxes) is no guarantee of how the Fund will perform in the future. Year by Year Total Return (%) Best and Worst Quarterly Returns Best 3rd Quarter 2013 18.37% Worst 4th Quarter 2018 -15.68% * Year to Date return as of September 30, 2019: 20.30% Average Annual Total Returns (for periods ended December 31, 2018) Share Class 1 Year 5 Years Life of Fund* Class Inst 01/03/2017 returns before taxes -3.47% 7.55% 11.03% returns after taxes on distributions -7.10% 5.03% 9.07% returns after taxes on distributions and sale of Fund shares 0.70% 5.73% 8.72% Russell 1000 Growth Index -1.51% 10.40% 12.77% * Returns shown for periods prior to the inception date of the Fund's Class Inst shares include the returns of the Fund's Class A shares for the period from April 20, 2012 (the Fund's inception date) through January 2, 2017. Class A shares were offered prior to the inception date of the Fund's Class Inst shares but have since been merged into the Fund's Class Inst shares. The rest of the section remains the same.</t>
  </si>
  <si>
    <t>The following bar chart and table show you how the Fund has performed in the past, and can help you understand the risks of investing in the Fund. Class Inst3 shares of the Fund did not commence operations prior to the date of this prospectus and, therefore, performance information is not yet available. The bar chart shows how the Fund’s Class Inst share performance has varied for each full calendar year shown. Class Inst share performance is shown in the bar chart because Class Inst shares are the oldest share class currently offered by the Fund. The Fund’s past performance (before and after taxes) is no guarantee of how the Fund will perform in the future.</t>
  </si>
  <si>
    <t>The following bar chart and table show you how the Fund has performed in the past, and can help you understand the risks of investing in the Fund. The bar chart shows how the Fund&amp;#8217;s Class Inst share performance has varied for each full calendar year shown. The table below the bar chart compares the Fund&amp;#8217;s returns for Class Inst shares for the periods shown with a broad measure of market performance.</t>
  </si>
  <si>
    <t>Performance One Year or Less [Text]</t>
  </si>
  <si>
    <t>rr_PerformanceOneYearOrLess</t>
  </si>
  <si>
    <t>Class Inst3 shares of the Fund did not commence operations prior to the date of this prospectus and, therefore, performance information is not yet available.</t>
  </si>
  <si>
    <t>Bar Chart, Returns for Class Not Offered in Prospectus [Text]</t>
  </si>
  <si>
    <t>rr_BarChartReturnsForClassNotOfferedInProspectus</t>
  </si>
  <si>
    <t>The bar chart shows how the Fund&amp;#8217;s Class Inst share performance has varied for each full calendar year shown. Class Inst shares are offered through a separate prospectus. Class Inst3 shares would have annual returns substantially similar to those of Class Inst shares.</t>
  </si>
  <si>
    <t>Class Inst3 | Multi-Manager Growth Strategies Fund | Class Inst</t>
  </si>
  <si>
    <t>Class Inst3 | Multi-Manager Growth Strategies Fund | returns after taxes on distributions | Class Inst</t>
  </si>
  <si>
    <t>Class Inst3 | Multi-Manager Growth Strategies Fund | returns after taxes on distributions and sale of Fund shares | Class Inst</t>
  </si>
  <si>
    <t>Class Inst3 | Multi-Manager Growth Strategies Fund | Russell 1000 Growth Index (reflects no deductions for fees, expenses or taxes)</t>
  </si>
  <si>
    <t>Class Inst3 | Multi-Manager Small Cap Equity Strategies Fund</t>
  </si>
  <si>
    <t>Supplement dated January 27, 2020 to the Prospectus of the following fund (the Fund): Fund Prospectus Dated Columbia Funds Series Trust I  Multi-Manager Small Cap Equity Strategies Fund 12/18/2019 Effective at the start of business on January 27, 2020, the shares held by Class A shareholders will be merged into Institutional Class (Class Inst) shares. Accordingly, effective immediate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Class Inst3 shares of the Fund did not commence operations prior to the date of this prospectus and, therefore, performance information is not yet available. The bar chart shows how the Fund’s Class Inst share performance has varied for each full calendar year shown. Class Inst share performance is shown in the bar chart because Class Inst shares are the oldest share class currently offered by the Fund. Class Inst shares are offered through a separate prospectus. The table below the bar chart compares the Fund’s returns for Class Inst shares for the periods shown with a broad measure of market performance. The performance of Class Inst shares shown in the table below begins before the indicated inception date for such share class. The returns shown for such share class include the returns of the Fund’s Class A shares for the period from April 20, 2012 (the Fund's inception date) through January 2, 2017.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Class Inst3 shares would have annual returns substantially similar to those of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Inst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Inst shares because Class Inst shares are the oldest share class currently offered by the Fund. The Fund’s past performance (before and after taxes) is no guarantee of how the Fund will perform in the future. Year by Year Total Return (%) Best and Worst Quarterly Returns Best 1st Quarter 2013 13.54% Worst 4th Quarter 2018 -19.89% * Year to Date return as of September 30, 2019: 14.30% Average Annual Total Returns (for periods ended December 31, 2018) Share Class 1 Year 5 Years Life of Fund* Class Inst 01/03/2017 returns before taxes -10.74% 4.01% 9.24% returns after taxes on distributions -12.47% 2.61% 7.83% returns after taxes on distributions and sale of Fund shares -5.43% 2.97% 7.18% Russell 2000 Index -11.01% 4.41% 9.53% * Returns shown for periods prior to the inception date of the Fund's Class Inst shares include the returns of the Fund's Class A shares for the period from April 20, 2012 (the Fund's inception date) through January 2, 2017. Class A shares were offered prior to the inception date of the Fund's Class Inst shares but have since been merged into the Fund's Class Inst shares. The rest of the section remains the same.</t>
  </si>
  <si>
    <t>Class Inst3 | Multi-Manager Small Cap Equity Strategies Fund | Class Inst</t>
  </si>
  <si>
    <t>Class Inst3 | Multi-Manager Small Cap Equity Strategies Fund | returns after taxes on distributions | Class Inst</t>
  </si>
  <si>
    <t>Class Inst3 | Multi-Manager Small Cap Equity Strategies Fund | returns after taxes on distributions and sale of Fund shares | Class Inst</t>
  </si>
  <si>
    <t>Class Inst3 | Multi-Manager Small Cap Equity Strategies Fund | Russell 2000 Index (reflects no deductions for fees, expenses or taxes)</t>
  </si>
  <si>
    <t>Class Inst3 | Multi-Manager Total Return Bond Strategies Fund</t>
  </si>
  <si>
    <t>Supplement dated January 27, 2020 to the Prospectus of the following fund (the Fund): Fund Prospectus Dated Columbia Funds Series Trust I  Multi-Manager Total Return Bond Strategies Fund 12/18/2019 Effective at the start of business on January 27, 2020, the shares held by Class A shareholders will be merged into Institutional Class (Class Inst) shares. Accordingly, effective immediately, the information under the subsection "Performance Information" in the "Summary of the Fund" section of the Fund's Prospectus is hereby superseded and replaced with the following: The following bar chart and table show you how the Fund has performed in the past, and can help you understand the risks of investing in the Fund. Class Inst3 shares of the Fund did not commence operations prior to the date of this prospectus and, therefore, performance information is not yet available. The bar chart shows how the Fund’s Class Inst share performance has varied for each full calendar year shown. Class Inst share performance is shown in the bar chart because Class Inst shares are the oldest share class currently offered by the Fund. Class Inst shares are offered through a separate prospectus. The table below the bar chart compares the Fund’s returns for Class Inst shares for the periods shown with a broad measure of market performance. The performance of Class Inst shares shown in the table below begins before the indicated inception date for such share class. The returns shown for such share class include the returns of the Fund’s Class A shares for the period from April 20, 2012 (the Fund's inception date) through January 2, 2017. Additionally, the returns shown in the bar chart include the performance of the Fund’s Class A shares for the period from January 1, 2013 through January 2, 2017 (performance of Class Inst shares is shown for all other periods since the Fund no longer offers Class A shares). Class A shares were offered prior to the inception date of the Fund’s Class Inst shares but have since been merged into the Fund’s Class Inst shares. Class Inst3 shares would have annual returns substantially similar to those of Class Inst shares. Except for differences in annual returns resulting from differences in expenses (where applicable), the share classes of the Fund would have substantially similar annual returns because all share classes of the Fund invest in the same portfolio of securities. 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Your actual after-tax returns will depend on your personal tax situation and may differ from those shown in the table. In addition, the after-tax returns shown in the table do not apply to shares held in tax-advantaged accounts such as 401(k) plans or Individual Retirement Accounts (IRAs). The after-tax returns are shown only for Class Inst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Inst shares because Class Inst shares are the oldest share class currently offered by the Fund. The Fund’s performance prior to October 2018 reflects returns achieved pursuant to different principal investment strategies. If the Fund’s current principal investment strategies had been in place for the prior periods, results shown may have been different. The Fund’s past performance (before and after taxes) is no guarantee of how the Fund will perform in the future. Year by Year Total Return (%) Best and Worst Quarterly Returns Best 1st Quarter 2016 2.60% Worst 4th Quarter 2016 -2.72% * Year to Date return as of September 30, 2019: 8.69% Average Annual Total Returns (for periods ended December 31, 2018) Share Class 1 Year 5 Years Life of Fund* Class Inst 01/03/2017 returns before taxes -0.97% 2.23% 2.12% returns after taxes on distributions -2.12% 1.10% 1.04% returns after taxes on distributions and sale of Fund shares -0.58% 1.20% 1.15% Bloomberg Barclays U.S. Aggregate Bond Index 0.01% 2.52% 2.01% * Returns shown for periods prior to the inception date of the Fund's Class Inst shares include the returns of the Fund's Class A shares for the period from April 20, 2012 (the Fund's inception date) through January 2, 2017. Class A shares were offered prior to the inception date of the Fund's Class Inst shares but have since been merged into the Fund's Class Inst shares. The rest of the section remains the same.</t>
  </si>
  <si>
    <t>Class Inst3 | Multi-Manager Total Return Bond Strategies Fund | Class Inst</t>
  </si>
  <si>
    <t>Class Inst3 | Multi-Manager Total Return Bond Strategies Fund | returns after taxes on distributions | Class Inst</t>
  </si>
  <si>
    <t>Class Inst3 | Multi-Manager Total Return Bond Strategies Fund | returns after taxes on distributions and sale of Fund shares | Class Inst</t>
  </si>
  <si>
    <t>Class Inst3 | Multi-Manager Total Return Bond Strategies Fund | Bloomberg Barclays U.S. Aggregate Bond Index (reflects no deductions for fees, expenses or taxes)</t>
  </si>
  <si>
    <t>Year to Date return as of September 30, 2019: 5.94%</t>
  </si>
  <si>
    <t>Returns shown for periods prior to the inception date of the Fund's Class Inst shares include the returns of the Fund's Class A shares for the period from April 23, 2012 (the inception date of the Fund) through January 2, 2017. Class A shares were offered prior to the Fund's Class Inst shares but have since been merged into the Fund's Class Inst shares.</t>
  </si>
  <si>
    <t>Year to Date return as of September 30, 2019: 5.14%</t>
  </si>
  <si>
    <t>Returns shown for periods prior to the inception date of the Fund's Class Inst shares include the returns of the Fund's Class A shares for the period from October 17, 2016 (the Fund's inception date) through January 2, 2017. Class A shares were offered prior to the Fund's Class Inst shares but have since been merged into the Fund's Class Inst shares.</t>
  </si>
  <si>
    <t>Year to Date return as of September 30, 2019: 20.30%</t>
  </si>
  <si>
    <t>Returns shown for periods prior to the inception date of the Fund's Class Inst shares include the returns of the Fund's Class A shares for the period from April 20, 2012 (the Fund's inception date) through January 2, 2017. Class A shares were offered prior to the inception date of the Fund's Class Inst shares but have since been merged into the Fund's Class Inst shares.</t>
  </si>
  <si>
    <t>Year to Date return as of September 30, 2019: 14.30%</t>
  </si>
  <si>
    <t>Year to Date return as of September 30, 2019: 8.6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32</v>
      </c>
      <c r="B5" s="4" t="s">
        <v>33</v>
      </c>
      <c r="C5" s="4" t="s">
        <v>31</v>
      </c>
    </row>
    <row r="6" spans="1:4">
      <c r="A6" s="4" t="s">
        <v>34</v>
      </c>
    </row>
    <row r="7" spans="1:4">
      <c r="A7" s="3" t="s">
        <v>3</v>
      </c>
      <c r="B7" s="4" t="s">
        <v>4</v>
      </c>
    </row>
    <row r="8" spans="1:4">
      <c r="A8" s="4" t="s">
        <v>32</v>
      </c>
      <c r="B8" s="4" t="s">
        <v>33</v>
      </c>
      <c r="C8" s="4" t="s">
        <v>35</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c r="B18" s="4" t="s">
        <v>64</v>
      </c>
      <c r="C18" s="4" t="s">
        <v>65</v>
      </c>
    </row>
    <row r="19" spans="1:4">
      <c r="A19" s="4" t="s">
        <v>66</v>
      </c>
      <c r="B19" s="4" t="s">
        <v>67</v>
      </c>
      <c r="C19" s="4" t="s">
        <v>68</v>
      </c>
    </row>
    <row r="20" spans="1:4">
      <c r="A20" s="4" t="s">
        <v>69</v>
      </c>
      <c r="B20" s="4" t="s">
        <v>70</v>
      </c>
      <c r="C20" s="4" t="s">
        <v>71</v>
      </c>
    </row>
    <row r="21" spans="1:4">
      <c r="A21" s="4" t="s">
        <v>72</v>
      </c>
      <c r="B21" s="4" t="s">
        <v>73</v>
      </c>
      <c r="C21" s="4" t="s">
        <v>74</v>
      </c>
    </row>
    <row r="22" spans="1:4">
      <c r="A22" s="4" t="s">
        <v>75</v>
      </c>
    </row>
    <row r="23" spans="1:4">
      <c r="A23" s="3" t="s">
        <v>3</v>
      </c>
      <c r="B23" s="4" t="s">
        <v>4</v>
      </c>
    </row>
    <row r="24" spans="1:4">
      <c r="A24" s="4" t="s">
        <v>76</v>
      </c>
      <c r="B24" s="4" t="s">
        <v>77</v>
      </c>
      <c r="C24" s="4" t="s">
        <v>78</v>
      </c>
      <c r="D24" s="4" t="s">
        <v>79</v>
      </c>
    </row>
    <row r="25" spans="1:4">
      <c r="A25" s="4" t="s">
        <v>80</v>
      </c>
      <c r="B25" s="4" t="s">
        <v>81</v>
      </c>
      <c r="C25" s="4" t="s">
        <v>82</v>
      </c>
      <c r="D25" s="4" t="s">
        <v>79</v>
      </c>
    </row>
    <row r="26" spans="1:4">
      <c r="A26" s="4" t="s">
        <v>83</v>
      </c>
      <c r="B26" s="4" t="s">
        <v>84</v>
      </c>
      <c r="C26" s="4" t="s">
        <v>85</v>
      </c>
      <c r="D26" s="4" t="s">
        <v>79</v>
      </c>
    </row>
    <row r="27" spans="1:4">
      <c r="A27" s="4" t="s">
        <v>86</v>
      </c>
      <c r="B27" s="4" t="s">
        <v>87</v>
      </c>
      <c r="C27" s="4" t="s">
        <v>88</v>
      </c>
      <c r="D27" s="4" t="s">
        <v>79</v>
      </c>
    </row>
    <row r="28" spans="1:4">
      <c r="A28" s="4" t="s">
        <v>89</v>
      </c>
      <c r="B28" s="4" t="s">
        <v>90</v>
      </c>
      <c r="C28" s="4" t="s">
        <v>91</v>
      </c>
      <c r="D28" s="4" t="s">
        <v>79</v>
      </c>
    </row>
    <row r="29" spans="1:4">
      <c r="A29" s="4" t="s">
        <v>92</v>
      </c>
      <c r="B29" s="4" t="s">
        <v>93</v>
      </c>
      <c r="C29" s="4" t="s">
        <v>94</v>
      </c>
      <c r="D29" s="4" t="s">
        <v>79</v>
      </c>
    </row>
    <row r="30" spans="1:4">
      <c r="A30" s="4" t="s">
        <v>95</v>
      </c>
      <c r="B30" s="4" t="s">
        <v>96</v>
      </c>
      <c r="C30" s="4" t="s">
        <v>97</v>
      </c>
    </row>
    <row r="31" spans="1:4">
      <c r="A31" s="4" t="s">
        <v>98</v>
      </c>
      <c r="B31" s="4" t="s">
        <v>99</v>
      </c>
      <c r="C31" s="4" t="s">
        <v>100</v>
      </c>
    </row>
    <row r="32" spans="1:4">
      <c r="A32" s="4" t="s">
        <v>101</v>
      </c>
      <c r="B32" s="4" t="s">
        <v>102</v>
      </c>
      <c r="C32" s="4" t="s">
        <v>103</v>
      </c>
    </row>
    <row r="33" spans="1:4">
      <c r="A33" s="4" t="s">
        <v>104</v>
      </c>
      <c r="B33" s="4" t="s">
        <v>105</v>
      </c>
      <c r="C33" s="4" t="s">
        <v>106</v>
      </c>
    </row>
    <row r="34" spans="1:4">
      <c r="A34" s="4" t="s">
        <v>107</v>
      </c>
      <c r="B34" s="4" t="s">
        <v>108</v>
      </c>
      <c r="C34" s="4" t="s">
        <v>109</v>
      </c>
    </row>
    <row r="35" spans="1:4">
      <c r="A35" s="4" t="s">
        <v>110</v>
      </c>
      <c r="B35" s="4" t="s">
        <v>111</v>
      </c>
      <c r="C35" s="4" t="s">
        <v>112</v>
      </c>
    </row>
    <row r="36" spans="1:4">
      <c r="A36" s="4" t="s">
        <v>113</v>
      </c>
      <c r="B36" s="4" t="s">
        <v>114</v>
      </c>
      <c r="C36" s="4" t="s">
        <v>115</v>
      </c>
    </row>
    <row r="37" spans="1:4">
      <c r="A37" s="4" t="s">
        <v>116</v>
      </c>
      <c r="B37" s="4" t="s">
        <v>117</v>
      </c>
      <c r="C37" s="4" t="s">
        <v>118</v>
      </c>
    </row>
    <row r="38" spans="1:4">
      <c r="A38" s="4" t="s">
        <v>119</v>
      </c>
      <c r="B38" s="4" t="s">
        <v>120</v>
      </c>
      <c r="C38" s="4" t="s">
        <v>121</v>
      </c>
    </row>
    <row r="39" spans="1:4">
      <c r="A39" s="4" t="s">
        <v>122</v>
      </c>
      <c r="B39" s="4" t="s">
        <v>123</v>
      </c>
      <c r="C39" s="4" t="s">
        <v>94</v>
      </c>
    </row>
    <row r="40" spans="1:4">
      <c r="A40" s="4" t="s">
        <v>124</v>
      </c>
      <c r="B40" s="4" t="s">
        <v>125</v>
      </c>
      <c r="C40" s="4" t="s">
        <v>126</v>
      </c>
    </row>
    <row r="41" spans="1:4">
      <c r="A41" s="4" t="s">
        <v>127</v>
      </c>
      <c r="B41" s="4" t="s">
        <v>128</v>
      </c>
      <c r="C41" s="4" t="s">
        <v>129</v>
      </c>
      <c r="D41" s="4" t="s">
        <v>130</v>
      </c>
    </row>
    <row r="42" spans="1:4">
      <c r="A42" s="4" t="s">
        <v>131</v>
      </c>
      <c r="B42" s="4" t="s">
        <v>132</v>
      </c>
      <c r="C42" s="4" t="s">
        <v>133</v>
      </c>
    </row>
    <row r="43" spans="1:4">
      <c r="A43" s="4" t="s">
        <v>134</v>
      </c>
    </row>
    <row r="44" spans="1:4">
      <c r="A44" s="3" t="s">
        <v>3</v>
      </c>
      <c r="B44" s="4" t="s">
        <v>4</v>
      </c>
    </row>
    <row r="45" spans="1:4">
      <c r="A45" s="4" t="s">
        <v>122</v>
      </c>
      <c r="B45" s="4" t="s">
        <v>123</v>
      </c>
      <c r="C45" s="4" t="s">
        <v>135</v>
      </c>
    </row>
    <row r="46" spans="1:4">
      <c r="A46" s="4" t="s">
        <v>124</v>
      </c>
      <c r="B46" s="4" t="s">
        <v>125</v>
      </c>
      <c r="C46" s="4" t="s">
        <v>136</v>
      </c>
    </row>
    <row r="47" spans="1:4">
      <c r="A47" s="4" t="s">
        <v>127</v>
      </c>
      <c r="B47" s="4" t="s">
        <v>128</v>
      </c>
      <c r="C47" s="4" t="s">
        <v>137</v>
      </c>
      <c r="D47" s="4" t="s">
        <v>130</v>
      </c>
    </row>
    <row r="48" spans="1:4">
      <c r="A48" s="4" t="s">
        <v>131</v>
      </c>
      <c r="B48" s="4" t="s">
        <v>132</v>
      </c>
      <c r="C48" s="4" t="s">
        <v>133</v>
      </c>
    </row>
    <row r="49" spans="1:4">
      <c r="A49" s="4" t="s">
        <v>138</v>
      </c>
    </row>
    <row r="50" spans="1:4">
      <c r="A50" s="3" t="s">
        <v>3</v>
      </c>
      <c r="B50" s="4" t="s">
        <v>4</v>
      </c>
    </row>
    <row r="51" spans="1:4">
      <c r="A51" s="4" t="s">
        <v>122</v>
      </c>
      <c r="B51" s="4" t="s">
        <v>123</v>
      </c>
      <c r="C51" s="4" t="s">
        <v>139</v>
      </c>
    </row>
    <row r="52" spans="1:4">
      <c r="A52" s="4" t="s">
        <v>124</v>
      </c>
      <c r="B52" s="4" t="s">
        <v>125</v>
      </c>
      <c r="C52" s="4" t="s">
        <v>140</v>
      </c>
    </row>
    <row r="53" spans="1:4">
      <c r="A53" s="4" t="s">
        <v>127</v>
      </c>
      <c r="B53" s="4" t="s">
        <v>128</v>
      </c>
      <c r="C53" s="4" t="s">
        <v>141</v>
      </c>
      <c r="D53" s="4" t="s">
        <v>130</v>
      </c>
    </row>
    <row r="54" spans="1:4">
      <c r="A54" s="4" t="s">
        <v>131</v>
      </c>
      <c r="B54" s="4" t="s">
        <v>132</v>
      </c>
      <c r="C54" s="4" t="s">
        <v>133</v>
      </c>
    </row>
    <row r="55" spans="1:4">
      <c r="A55" s="4" t="s">
        <v>142</v>
      </c>
    </row>
    <row r="56" spans="1:4">
      <c r="A56" s="3" t="s">
        <v>3</v>
      </c>
      <c r="B56" s="4" t="s">
        <v>4</v>
      </c>
    </row>
    <row r="57" spans="1:4">
      <c r="A57" s="4" t="s">
        <v>122</v>
      </c>
      <c r="B57" s="4" t="s">
        <v>123</v>
      </c>
      <c r="C57" s="4" t="s">
        <v>143</v>
      </c>
    </row>
    <row r="58" spans="1:4">
      <c r="A58" s="4" t="s">
        <v>124</v>
      </c>
      <c r="B58" s="4" t="s">
        <v>125</v>
      </c>
      <c r="C58" s="4" t="s">
        <v>144</v>
      </c>
    </row>
    <row r="59" spans="1:4">
      <c r="A59" s="4" t="s">
        <v>127</v>
      </c>
      <c r="B59" s="4" t="s">
        <v>128</v>
      </c>
      <c r="C59" s="4" t="s">
        <v>145</v>
      </c>
      <c r="D59" s="4" t="s">
        <v>130</v>
      </c>
    </row>
    <row r="60" spans="1:4">
      <c r="A60" s="4" t="s">
        <v>146</v>
      </c>
    </row>
    <row r="61" spans="1:4">
      <c r="A61" s="3" t="s">
        <v>3</v>
      </c>
      <c r="B61" s="4" t="s">
        <v>4</v>
      </c>
    </row>
    <row r="62" spans="1:4">
      <c r="A62" s="4" t="s">
        <v>32</v>
      </c>
      <c r="B62" s="4" t="s">
        <v>33</v>
      </c>
      <c r="C62" s="4" t="s">
        <v>147</v>
      </c>
    </row>
    <row r="63" spans="1:4">
      <c r="A63" s="4" t="s">
        <v>36</v>
      </c>
      <c r="B63" s="4" t="s">
        <v>37</v>
      </c>
      <c r="C63" s="4" t="s">
        <v>38</v>
      </c>
    </row>
    <row r="64" spans="1:4">
      <c r="A64" s="4" t="s">
        <v>39</v>
      </c>
      <c r="B64" s="4" t="s">
        <v>40</v>
      </c>
      <c r="C64" s="4" t="s">
        <v>148</v>
      </c>
    </row>
    <row r="65" spans="1:4">
      <c r="A65" s="4" t="s">
        <v>42</v>
      </c>
      <c r="B65" s="4" t="s">
        <v>43</v>
      </c>
      <c r="C65" s="4" t="s">
        <v>44</v>
      </c>
    </row>
    <row r="66" spans="1:4">
      <c r="A66" s="4" t="s">
        <v>45</v>
      </c>
      <c r="B66" s="4" t="s">
        <v>46</v>
      </c>
      <c r="C66" s="4" t="s">
        <v>47</v>
      </c>
    </row>
    <row r="67" spans="1:4">
      <c r="A67" s="4" t="s">
        <v>48</v>
      </c>
      <c r="B67" s="4" t="s">
        <v>49</v>
      </c>
      <c r="C67" s="4" t="s">
        <v>50</v>
      </c>
    </row>
    <row r="68" spans="1:4">
      <c r="A68" s="4" t="s">
        <v>51</v>
      </c>
      <c r="B68" s="4" t="s">
        <v>52</v>
      </c>
      <c r="C68" s="4" t="s">
        <v>53</v>
      </c>
    </row>
    <row r="69" spans="1:4">
      <c r="A69" s="4" t="s">
        <v>54</v>
      </c>
      <c r="B69" s="4" t="s">
        <v>55</v>
      </c>
      <c r="C69" s="4" t="s">
        <v>56</v>
      </c>
    </row>
    <row r="70" spans="1:4">
      <c r="A70" s="4" t="s">
        <v>57</v>
      </c>
      <c r="B70" s="4" t="s">
        <v>58</v>
      </c>
      <c r="C70" s="4" t="s">
        <v>149</v>
      </c>
    </row>
    <row r="71" spans="1:4">
      <c r="A71" s="4" t="s">
        <v>60</v>
      </c>
      <c r="B71" s="4" t="s">
        <v>61</v>
      </c>
      <c r="C71" s="4" t="s">
        <v>62</v>
      </c>
    </row>
    <row r="72" spans="1:4">
      <c r="A72" s="4" t="s">
        <v>63</v>
      </c>
      <c r="B72" s="4" t="s">
        <v>64</v>
      </c>
      <c r="C72" s="4" t="s">
        <v>65</v>
      </c>
    </row>
    <row r="73" spans="1:4">
      <c r="A73" s="4" t="s">
        <v>66</v>
      </c>
      <c r="B73" s="4" t="s">
        <v>67</v>
      </c>
      <c r="C73" s="4" t="s">
        <v>68</v>
      </c>
    </row>
    <row r="74" spans="1:4">
      <c r="A74" s="4" t="s">
        <v>69</v>
      </c>
      <c r="B74" s="4" t="s">
        <v>70</v>
      </c>
      <c r="C74" s="4" t="s">
        <v>71</v>
      </c>
    </row>
    <row r="75" spans="1:4">
      <c r="A75" s="4" t="s">
        <v>72</v>
      </c>
      <c r="B75" s="4" t="s">
        <v>73</v>
      </c>
      <c r="C75" s="4" t="s">
        <v>150</v>
      </c>
    </row>
    <row r="76" spans="1:4">
      <c r="A76" s="4" t="s">
        <v>151</v>
      </c>
    </row>
    <row r="77" spans="1:4">
      <c r="A77" s="3" t="s">
        <v>3</v>
      </c>
      <c r="B77" s="4" t="s">
        <v>4</v>
      </c>
    </row>
    <row r="78" spans="1:4">
      <c r="A78" s="4" t="s">
        <v>89</v>
      </c>
      <c r="B78" s="4" t="s">
        <v>90</v>
      </c>
      <c r="C78" s="4" t="s">
        <v>152</v>
      </c>
      <c r="D78" s="4" t="s">
        <v>153</v>
      </c>
    </row>
    <row r="79" spans="1:4">
      <c r="A79" s="4" t="s">
        <v>92</v>
      </c>
      <c r="B79" s="4" t="s">
        <v>93</v>
      </c>
      <c r="C79" s="4" t="s">
        <v>154</v>
      </c>
      <c r="D79" s="4" t="s">
        <v>153</v>
      </c>
    </row>
    <row r="80" spans="1:4">
      <c r="A80" s="4" t="s">
        <v>95</v>
      </c>
      <c r="B80" s="4" t="s">
        <v>96</v>
      </c>
      <c r="C80" s="4" t="s">
        <v>97</v>
      </c>
    </row>
    <row r="81" spans="1:4">
      <c r="A81" s="4" t="s">
        <v>98</v>
      </c>
      <c r="B81" s="4" t="s">
        <v>99</v>
      </c>
      <c r="C81" s="4" t="s">
        <v>100</v>
      </c>
    </row>
    <row r="82" spans="1:4">
      <c r="A82" s="4" t="s">
        <v>101</v>
      </c>
      <c r="B82" s="4" t="s">
        <v>102</v>
      </c>
      <c r="C82" s="4" t="s">
        <v>155</v>
      </c>
    </row>
    <row r="83" spans="1:4">
      <c r="A83" s="4" t="s">
        <v>104</v>
      </c>
      <c r="B83" s="4" t="s">
        <v>105</v>
      </c>
      <c r="C83" s="4" t="s">
        <v>106</v>
      </c>
    </row>
    <row r="84" spans="1:4">
      <c r="A84" s="4" t="s">
        <v>107</v>
      </c>
      <c r="B84" s="4" t="s">
        <v>108</v>
      </c>
      <c r="C84" s="4" t="s">
        <v>156</v>
      </c>
    </row>
    <row r="85" spans="1:4">
      <c r="A85" s="4" t="s">
        <v>110</v>
      </c>
      <c r="B85" s="4" t="s">
        <v>111</v>
      </c>
      <c r="C85" s="4" t="s">
        <v>157</v>
      </c>
    </row>
    <row r="86" spans="1:4">
      <c r="A86" s="4" t="s">
        <v>113</v>
      </c>
      <c r="B86" s="4" t="s">
        <v>114</v>
      </c>
      <c r="C86" s="4" t="s">
        <v>115</v>
      </c>
    </row>
    <row r="87" spans="1:4">
      <c r="A87" s="4" t="s">
        <v>116</v>
      </c>
      <c r="B87" s="4" t="s">
        <v>117</v>
      </c>
      <c r="C87" s="4" t="s">
        <v>158</v>
      </c>
    </row>
    <row r="88" spans="1:4">
      <c r="A88" s="4" t="s">
        <v>119</v>
      </c>
      <c r="B88" s="4" t="s">
        <v>120</v>
      </c>
      <c r="C88" s="4" t="s">
        <v>159</v>
      </c>
    </row>
    <row r="89" spans="1:4">
      <c r="A89" s="4" t="s">
        <v>122</v>
      </c>
      <c r="B89" s="4" t="s">
        <v>123</v>
      </c>
      <c r="C89" s="4" t="s">
        <v>154</v>
      </c>
    </row>
    <row r="90" spans="1:4">
      <c r="A90" s="4" t="s">
        <v>127</v>
      </c>
      <c r="B90" s="4" t="s">
        <v>128</v>
      </c>
      <c r="C90" s="4" t="s">
        <v>160</v>
      </c>
      <c r="D90" s="4" t="s">
        <v>161</v>
      </c>
    </row>
    <row r="91" spans="1:4">
      <c r="A91" s="4" t="s">
        <v>131</v>
      </c>
      <c r="B91" s="4" t="s">
        <v>132</v>
      </c>
      <c r="C91" s="4" t="s">
        <v>133</v>
      </c>
    </row>
    <row r="92" spans="1:4">
      <c r="A92" s="4" t="s">
        <v>162</v>
      </c>
    </row>
    <row r="93" spans="1:4">
      <c r="A93" s="3" t="s">
        <v>3</v>
      </c>
      <c r="B93" s="4" t="s">
        <v>4</v>
      </c>
    </row>
    <row r="94" spans="1:4">
      <c r="A94" s="4" t="s">
        <v>122</v>
      </c>
      <c r="B94" s="4" t="s">
        <v>123</v>
      </c>
      <c r="C94" s="4" t="s">
        <v>163</v>
      </c>
    </row>
    <row r="95" spans="1:4">
      <c r="A95" s="4" t="s">
        <v>127</v>
      </c>
      <c r="B95" s="4" t="s">
        <v>128</v>
      </c>
      <c r="C95" s="4" t="s">
        <v>164</v>
      </c>
      <c r="D95" s="4" t="s">
        <v>161</v>
      </c>
    </row>
    <row r="96" spans="1:4">
      <c r="A96" s="4" t="s">
        <v>131</v>
      </c>
      <c r="B96" s="4" t="s">
        <v>132</v>
      </c>
      <c r="C96" s="4" t="s">
        <v>133</v>
      </c>
    </row>
    <row r="97" spans="1:4">
      <c r="A97" s="4" t="s">
        <v>165</v>
      </c>
    </row>
    <row r="98" spans="1:4">
      <c r="A98" s="3" t="s">
        <v>3</v>
      </c>
      <c r="B98" s="4" t="s">
        <v>4</v>
      </c>
    </row>
    <row r="99" spans="1:4">
      <c r="A99" s="4" t="s">
        <v>122</v>
      </c>
      <c r="B99" s="4" t="s">
        <v>123</v>
      </c>
      <c r="C99" s="4" t="s">
        <v>166</v>
      </c>
    </row>
    <row r="100" spans="1:4">
      <c r="A100" s="4" t="s">
        <v>127</v>
      </c>
      <c r="B100" s="4" t="s">
        <v>128</v>
      </c>
      <c r="C100" s="4" t="s">
        <v>167</v>
      </c>
      <c r="D100" s="4" t="s">
        <v>161</v>
      </c>
    </row>
    <row r="101" spans="1:4">
      <c r="A101" s="4" t="s">
        <v>131</v>
      </c>
      <c r="B101" s="4" t="s">
        <v>132</v>
      </c>
      <c r="C101" s="4" t="s">
        <v>133</v>
      </c>
    </row>
    <row r="102" spans="1:4">
      <c r="A102" s="4" t="s">
        <v>168</v>
      </c>
    </row>
    <row r="103" spans="1:4">
      <c r="A103" s="3" t="s">
        <v>3</v>
      </c>
      <c r="B103" s="4" t="s">
        <v>4</v>
      </c>
    </row>
    <row r="104" spans="1:4">
      <c r="A104" s="4" t="s">
        <v>122</v>
      </c>
      <c r="B104" s="4" t="s">
        <v>123</v>
      </c>
      <c r="C104" s="4" t="s">
        <v>169</v>
      </c>
    </row>
    <row r="105" spans="1:4">
      <c r="A105" s="4" t="s">
        <v>127</v>
      </c>
      <c r="B105" s="4" t="s">
        <v>128</v>
      </c>
      <c r="C105" s="4" t="s">
        <v>170</v>
      </c>
      <c r="D105" s="4" t="s">
        <v>161</v>
      </c>
    </row>
    <row r="106" spans="1:4">
      <c r="A106" s="4" t="s">
        <v>171</v>
      </c>
    </row>
    <row r="107" spans="1:4">
      <c r="A107" s="3" t="s">
        <v>3</v>
      </c>
      <c r="B107" s="4" t="s">
        <v>4</v>
      </c>
    </row>
    <row r="108" spans="1:4">
      <c r="A108" s="4" t="s">
        <v>122</v>
      </c>
      <c r="B108" s="4" t="s">
        <v>123</v>
      </c>
      <c r="C108" s="4" t="s">
        <v>172</v>
      </c>
    </row>
    <row r="109" spans="1:4">
      <c r="A109" s="4" t="s">
        <v>127</v>
      </c>
      <c r="B109" s="4" t="s">
        <v>128</v>
      </c>
      <c r="C109" s="4" t="s">
        <v>173</v>
      </c>
      <c r="D109" s="4" t="s">
        <v>161</v>
      </c>
    </row>
    <row r="110" spans="1:4">
      <c r="A110" s="4" t="s">
        <v>174</v>
      </c>
    </row>
    <row r="111" spans="1:4">
      <c r="A111" s="3" t="s">
        <v>3</v>
      </c>
      <c r="B111" s="4" t="s">
        <v>4</v>
      </c>
    </row>
    <row r="112" spans="1:4">
      <c r="A112" s="4" t="s">
        <v>122</v>
      </c>
      <c r="B112" s="4" t="s">
        <v>123</v>
      </c>
      <c r="C112" s="4" t="s">
        <v>175</v>
      </c>
    </row>
    <row r="113" spans="1:4">
      <c r="A113" s="4" t="s">
        <v>127</v>
      </c>
      <c r="B113" s="4" t="s">
        <v>128</v>
      </c>
      <c r="C113" s="4" t="s">
        <v>176</v>
      </c>
      <c r="D113" s="4" t="s">
        <v>161</v>
      </c>
    </row>
    <row r="114" spans="1:4">
      <c r="A114" s="4" t="s">
        <v>177</v>
      </c>
    </row>
    <row r="115" spans="1:4">
      <c r="A115" s="3" t="s">
        <v>3</v>
      </c>
      <c r="B115" s="4" t="s">
        <v>4</v>
      </c>
    </row>
    <row r="116" spans="1:4">
      <c r="A116" s="4" t="s">
        <v>32</v>
      </c>
      <c r="B116" s="4" t="s">
        <v>33</v>
      </c>
      <c r="C116" s="4" t="s">
        <v>178</v>
      </c>
    </row>
    <row r="117" spans="1:4">
      <c r="A117" s="4" t="s">
        <v>36</v>
      </c>
      <c r="B117" s="4" t="s">
        <v>37</v>
      </c>
      <c r="C117" s="4" t="s">
        <v>179</v>
      </c>
    </row>
    <row r="118" spans="1:4">
      <c r="A118" s="4" t="s">
        <v>39</v>
      </c>
      <c r="B118" s="4" t="s">
        <v>40</v>
      </c>
      <c r="C118" s="4" t="s">
        <v>180</v>
      </c>
    </row>
    <row r="119" spans="1:4">
      <c r="A119" s="4" t="s">
        <v>42</v>
      </c>
      <c r="B119" s="4" t="s">
        <v>43</v>
      </c>
      <c r="C119" s="4" t="s">
        <v>44</v>
      </c>
    </row>
    <row r="120" spans="1:4">
      <c r="A120" s="4" t="s">
        <v>45</v>
      </c>
      <c r="B120" s="4" t="s">
        <v>46</v>
      </c>
      <c r="C120" s="4" t="s">
        <v>47</v>
      </c>
    </row>
    <row r="121" spans="1:4">
      <c r="A121" s="4" t="s">
        <v>48</v>
      </c>
      <c r="B121" s="4" t="s">
        <v>49</v>
      </c>
      <c r="C121" s="4" t="s">
        <v>50</v>
      </c>
    </row>
    <row r="122" spans="1:4">
      <c r="A122" s="4" t="s">
        <v>51</v>
      </c>
      <c r="B122" s="4" t="s">
        <v>52</v>
      </c>
      <c r="C122" s="4" t="s">
        <v>53</v>
      </c>
    </row>
    <row r="123" spans="1:4">
      <c r="A123" s="4" t="s">
        <v>54</v>
      </c>
      <c r="B123" s="4" t="s">
        <v>55</v>
      </c>
      <c r="C123" s="4" t="s">
        <v>56</v>
      </c>
    </row>
    <row r="124" spans="1:4">
      <c r="A124" s="4" t="s">
        <v>57</v>
      </c>
      <c r="B124" s="4" t="s">
        <v>58</v>
      </c>
      <c r="C124" s="4" t="s">
        <v>181</v>
      </c>
    </row>
    <row r="125" spans="1:4">
      <c r="A125" s="4" t="s">
        <v>60</v>
      </c>
      <c r="B125" s="4" t="s">
        <v>61</v>
      </c>
      <c r="C125" s="4" t="s">
        <v>62</v>
      </c>
    </row>
    <row r="126" spans="1:4">
      <c r="A126" s="4" t="s">
        <v>63</v>
      </c>
      <c r="B126" s="4" t="s">
        <v>64</v>
      </c>
      <c r="C126" s="4" t="s">
        <v>65</v>
      </c>
    </row>
    <row r="127" spans="1:4">
      <c r="A127" s="4" t="s">
        <v>66</v>
      </c>
      <c r="B127" s="4" t="s">
        <v>67</v>
      </c>
      <c r="C127" s="4" t="s">
        <v>68</v>
      </c>
    </row>
    <row r="128" spans="1:4">
      <c r="A128" s="4" t="s">
        <v>182</v>
      </c>
      <c r="B128" s="4" t="s">
        <v>183</v>
      </c>
      <c r="C128" s="4" t="s">
        <v>184</v>
      </c>
    </row>
    <row r="129" spans="1:4">
      <c r="A129" s="4" t="s">
        <v>69</v>
      </c>
      <c r="B129" s="4" t="s">
        <v>70</v>
      </c>
      <c r="C129" s="4" t="s">
        <v>71</v>
      </c>
    </row>
    <row r="130" spans="1:4">
      <c r="A130" s="4" t="s">
        <v>72</v>
      </c>
      <c r="B130" s="4" t="s">
        <v>73</v>
      </c>
      <c r="C130" s="4" t="s">
        <v>185</v>
      </c>
    </row>
    <row r="131" spans="1:4">
      <c r="A131" s="4" t="s">
        <v>186</v>
      </c>
    </row>
    <row r="132" spans="1:4">
      <c r="A132" s="3" t="s">
        <v>3</v>
      </c>
      <c r="B132" s="4" t="s">
        <v>4</v>
      </c>
    </row>
    <row r="133" spans="1:4">
      <c r="A133" s="4" t="s">
        <v>76</v>
      </c>
      <c r="B133" s="4" t="s">
        <v>77</v>
      </c>
      <c r="C133" s="4" t="s">
        <v>187</v>
      </c>
      <c r="D133" s="4" t="s">
        <v>188</v>
      </c>
    </row>
    <row r="134" spans="1:4">
      <c r="A134" s="4" t="s">
        <v>80</v>
      </c>
      <c r="B134" s="4" t="s">
        <v>81</v>
      </c>
      <c r="C134" s="4" t="s">
        <v>189</v>
      </c>
      <c r="D134" s="4" t="s">
        <v>188</v>
      </c>
    </row>
    <row r="135" spans="1:4">
      <c r="A135" s="4" t="s">
        <v>83</v>
      </c>
      <c r="B135" s="4" t="s">
        <v>84</v>
      </c>
      <c r="C135" s="4" t="s">
        <v>190</v>
      </c>
      <c r="D135" s="4" t="s">
        <v>188</v>
      </c>
    </row>
    <row r="136" spans="1:4">
      <c r="A136" s="4" t="s">
        <v>86</v>
      </c>
      <c r="B136" s="4" t="s">
        <v>87</v>
      </c>
      <c r="C136" s="4" t="s">
        <v>191</v>
      </c>
      <c r="D136" s="4" t="s">
        <v>188</v>
      </c>
    </row>
    <row r="137" spans="1:4">
      <c r="A137" s="4" t="s">
        <v>89</v>
      </c>
      <c r="B137" s="4" t="s">
        <v>90</v>
      </c>
      <c r="C137" s="4" t="s">
        <v>192</v>
      </c>
      <c r="D137" s="4" t="s">
        <v>188</v>
      </c>
    </row>
    <row r="138" spans="1:4">
      <c r="A138" s="4" t="s">
        <v>92</v>
      </c>
      <c r="B138" s="4" t="s">
        <v>93</v>
      </c>
      <c r="C138" s="4" t="s">
        <v>193</v>
      </c>
      <c r="D138" s="4" t="s">
        <v>188</v>
      </c>
    </row>
    <row r="139" spans="1:4">
      <c r="A139" s="4" t="s">
        <v>95</v>
      </c>
      <c r="B139" s="4" t="s">
        <v>96</v>
      </c>
      <c r="C139" s="4" t="s">
        <v>97</v>
      </c>
    </row>
    <row r="140" spans="1:4">
      <c r="A140" s="4" t="s">
        <v>98</v>
      </c>
      <c r="B140" s="4" t="s">
        <v>99</v>
      </c>
      <c r="C140" s="4" t="s">
        <v>100</v>
      </c>
    </row>
    <row r="141" spans="1:4">
      <c r="A141" s="4" t="s">
        <v>101</v>
      </c>
      <c r="B141" s="4" t="s">
        <v>102</v>
      </c>
      <c r="C141" s="4" t="s">
        <v>194</v>
      </c>
    </row>
    <row r="142" spans="1:4">
      <c r="A142" s="4" t="s">
        <v>104</v>
      </c>
      <c r="B142" s="4" t="s">
        <v>105</v>
      </c>
      <c r="C142" s="4" t="s">
        <v>106</v>
      </c>
    </row>
    <row r="143" spans="1:4">
      <c r="A143" s="4" t="s">
        <v>107</v>
      </c>
      <c r="B143" s="4" t="s">
        <v>108</v>
      </c>
      <c r="C143" s="4" t="s">
        <v>195</v>
      </c>
    </row>
    <row r="144" spans="1:4">
      <c r="A144" s="4" t="s">
        <v>110</v>
      </c>
      <c r="B144" s="4" t="s">
        <v>111</v>
      </c>
      <c r="C144" s="4" t="s">
        <v>196</v>
      </c>
    </row>
    <row r="145" spans="1:4">
      <c r="A145" s="4" t="s">
        <v>113</v>
      </c>
      <c r="B145" s="4" t="s">
        <v>114</v>
      </c>
      <c r="C145" s="4" t="s">
        <v>115</v>
      </c>
    </row>
    <row r="146" spans="1:4">
      <c r="A146" s="4" t="s">
        <v>116</v>
      </c>
      <c r="B146" s="4" t="s">
        <v>117</v>
      </c>
      <c r="C146" s="4" t="s">
        <v>158</v>
      </c>
    </row>
    <row r="147" spans="1:4">
      <c r="A147" s="4" t="s">
        <v>119</v>
      </c>
      <c r="B147" s="4" t="s">
        <v>120</v>
      </c>
      <c r="C147" s="4" t="s">
        <v>197</v>
      </c>
    </row>
    <row r="148" spans="1:4">
      <c r="A148" s="4" t="s">
        <v>122</v>
      </c>
      <c r="B148" s="4" t="s">
        <v>123</v>
      </c>
      <c r="C148" s="4" t="s">
        <v>193</v>
      </c>
    </row>
    <row r="149" spans="1:4">
      <c r="A149" s="4" t="s">
        <v>124</v>
      </c>
      <c r="B149" s="4" t="s">
        <v>125</v>
      </c>
      <c r="C149" s="4" t="s">
        <v>198</v>
      </c>
    </row>
    <row r="150" spans="1:4">
      <c r="A150" s="4" t="s">
        <v>127</v>
      </c>
      <c r="B150" s="4" t="s">
        <v>128</v>
      </c>
      <c r="C150" s="4" t="s">
        <v>199</v>
      </c>
      <c r="D150" s="4" t="s">
        <v>200</v>
      </c>
    </row>
    <row r="151" spans="1:4">
      <c r="A151" s="4" t="s">
        <v>131</v>
      </c>
      <c r="B151" s="4" t="s">
        <v>132</v>
      </c>
      <c r="C151" s="4" t="s">
        <v>133</v>
      </c>
    </row>
    <row r="152" spans="1:4">
      <c r="A152" s="4" t="s">
        <v>201</v>
      </c>
    </row>
    <row r="153" spans="1:4">
      <c r="A153" s="3" t="s">
        <v>3</v>
      </c>
      <c r="B153" s="4" t="s">
        <v>4</v>
      </c>
    </row>
    <row r="154" spans="1:4">
      <c r="A154" s="4" t="s">
        <v>122</v>
      </c>
      <c r="B154" s="4" t="s">
        <v>123</v>
      </c>
      <c r="C154" s="4" t="s">
        <v>202</v>
      </c>
    </row>
    <row r="155" spans="1:4">
      <c r="A155" s="4" t="s">
        <v>124</v>
      </c>
      <c r="B155" s="4" t="s">
        <v>125</v>
      </c>
      <c r="C155" s="4" t="s">
        <v>203</v>
      </c>
    </row>
    <row r="156" spans="1:4">
      <c r="A156" s="4" t="s">
        <v>127</v>
      </c>
      <c r="B156" s="4" t="s">
        <v>128</v>
      </c>
      <c r="C156" s="4" t="s">
        <v>204</v>
      </c>
      <c r="D156" s="4" t="s">
        <v>200</v>
      </c>
    </row>
    <row r="157" spans="1:4">
      <c r="A157" s="4" t="s">
        <v>131</v>
      </c>
      <c r="B157" s="4" t="s">
        <v>132</v>
      </c>
      <c r="C157" s="4" t="s">
        <v>133</v>
      </c>
    </row>
    <row r="158" spans="1:4">
      <c r="A158" s="4" t="s">
        <v>205</v>
      </c>
    </row>
    <row r="159" spans="1:4">
      <c r="A159" s="3" t="s">
        <v>3</v>
      </c>
      <c r="B159" s="4" t="s">
        <v>4</v>
      </c>
    </row>
    <row r="160" spans="1:4">
      <c r="A160" s="4" t="s">
        <v>122</v>
      </c>
      <c r="B160" s="4" t="s">
        <v>123</v>
      </c>
      <c r="C160" s="4" t="s">
        <v>206</v>
      </c>
    </row>
    <row r="161" spans="1:4">
      <c r="A161" s="4" t="s">
        <v>124</v>
      </c>
      <c r="B161" s="4" t="s">
        <v>125</v>
      </c>
      <c r="C161" s="4" t="s">
        <v>207</v>
      </c>
    </row>
    <row r="162" spans="1:4">
      <c r="A162" s="4" t="s">
        <v>127</v>
      </c>
      <c r="B162" s="4" t="s">
        <v>128</v>
      </c>
      <c r="C162" s="4" t="s">
        <v>208</v>
      </c>
      <c r="D162" s="4" t="s">
        <v>200</v>
      </c>
    </row>
    <row r="163" spans="1:4">
      <c r="A163" s="4" t="s">
        <v>131</v>
      </c>
      <c r="B163" s="4" t="s">
        <v>132</v>
      </c>
      <c r="C163" s="4" t="s">
        <v>133</v>
      </c>
    </row>
    <row r="164" spans="1:4">
      <c r="A164" s="4" t="s">
        <v>209</v>
      </c>
    </row>
    <row r="165" spans="1:4">
      <c r="A165" s="3" t="s">
        <v>3</v>
      </c>
      <c r="B165" s="4" t="s">
        <v>4</v>
      </c>
    </row>
    <row r="166" spans="1:4">
      <c r="A166" s="4" t="s">
        <v>122</v>
      </c>
      <c r="B166" s="4" t="s">
        <v>123</v>
      </c>
      <c r="C166" s="4" t="s">
        <v>210</v>
      </c>
    </row>
    <row r="167" spans="1:4">
      <c r="A167" s="4" t="s">
        <v>124</v>
      </c>
      <c r="B167" s="4" t="s">
        <v>125</v>
      </c>
      <c r="C167" s="4" t="s">
        <v>211</v>
      </c>
    </row>
    <row r="168" spans="1:4">
      <c r="A168" s="4" t="s">
        <v>127</v>
      </c>
      <c r="B168" s="4" t="s">
        <v>128</v>
      </c>
      <c r="C168" s="4" t="s">
        <v>212</v>
      </c>
      <c r="D168" s="4" t="s">
        <v>200</v>
      </c>
    </row>
    <row r="169" spans="1:4">
      <c r="A169" s="4" t="s">
        <v>213</v>
      </c>
    </row>
    <row r="170" spans="1:4">
      <c r="A170" s="3" t="s">
        <v>3</v>
      </c>
      <c r="B170" s="4" t="s">
        <v>4</v>
      </c>
    </row>
    <row r="171" spans="1:4">
      <c r="A171" s="4" t="s">
        <v>32</v>
      </c>
      <c r="B171" s="4" t="s">
        <v>33</v>
      </c>
      <c r="C171" s="4" t="s">
        <v>214</v>
      </c>
    </row>
    <row r="172" spans="1:4">
      <c r="A172" s="4" t="s">
        <v>36</v>
      </c>
      <c r="B172" s="4" t="s">
        <v>37</v>
      </c>
      <c r="C172" s="4" t="s">
        <v>179</v>
      </c>
    </row>
    <row r="173" spans="1:4">
      <c r="A173" s="4" t="s">
        <v>39</v>
      </c>
      <c r="B173" s="4" t="s">
        <v>40</v>
      </c>
      <c r="C173" s="4" t="s">
        <v>180</v>
      </c>
    </row>
    <row r="174" spans="1:4">
      <c r="A174" s="4" t="s">
        <v>42</v>
      </c>
      <c r="B174" s="4" t="s">
        <v>43</v>
      </c>
      <c r="C174" s="4" t="s">
        <v>44</v>
      </c>
    </row>
    <row r="175" spans="1:4">
      <c r="A175" s="4" t="s">
        <v>45</v>
      </c>
      <c r="B175" s="4" t="s">
        <v>46</v>
      </c>
      <c r="C175" s="4" t="s">
        <v>47</v>
      </c>
    </row>
    <row r="176" spans="1:4">
      <c r="A176" s="4" t="s">
        <v>48</v>
      </c>
      <c r="B176" s="4" t="s">
        <v>49</v>
      </c>
      <c r="C176" s="4" t="s">
        <v>50</v>
      </c>
    </row>
    <row r="177" spans="1:4">
      <c r="A177" s="4" t="s">
        <v>51</v>
      </c>
      <c r="B177" s="4" t="s">
        <v>52</v>
      </c>
      <c r="C177" s="4" t="s">
        <v>53</v>
      </c>
    </row>
    <row r="178" spans="1:4">
      <c r="A178" s="4" t="s">
        <v>54</v>
      </c>
      <c r="B178" s="4" t="s">
        <v>55</v>
      </c>
      <c r="C178" s="4" t="s">
        <v>56</v>
      </c>
    </row>
    <row r="179" spans="1:4">
      <c r="A179" s="4" t="s">
        <v>57</v>
      </c>
      <c r="B179" s="4" t="s">
        <v>58</v>
      </c>
      <c r="C179" s="4" t="s">
        <v>181</v>
      </c>
    </row>
    <row r="180" spans="1:4">
      <c r="A180" s="4" t="s">
        <v>60</v>
      </c>
      <c r="B180" s="4" t="s">
        <v>61</v>
      </c>
      <c r="C180" s="4" t="s">
        <v>62</v>
      </c>
    </row>
    <row r="181" spans="1:4">
      <c r="A181" s="4" t="s">
        <v>63</v>
      </c>
      <c r="B181" s="4" t="s">
        <v>64</v>
      </c>
      <c r="C181" s="4" t="s">
        <v>65</v>
      </c>
    </row>
    <row r="182" spans="1:4">
      <c r="A182" s="4" t="s">
        <v>66</v>
      </c>
      <c r="B182" s="4" t="s">
        <v>67</v>
      </c>
      <c r="C182" s="4" t="s">
        <v>68</v>
      </c>
    </row>
    <row r="183" spans="1:4">
      <c r="A183" s="4" t="s">
        <v>182</v>
      </c>
      <c r="B183" s="4" t="s">
        <v>183</v>
      </c>
      <c r="C183" s="4" t="s">
        <v>184</v>
      </c>
    </row>
    <row r="184" spans="1:4">
      <c r="A184" s="4" t="s">
        <v>69</v>
      </c>
      <c r="B184" s="4" t="s">
        <v>70</v>
      </c>
      <c r="C184" s="4" t="s">
        <v>71</v>
      </c>
    </row>
    <row r="185" spans="1:4">
      <c r="A185" s="4" t="s">
        <v>72</v>
      </c>
      <c r="B185" s="4" t="s">
        <v>73</v>
      </c>
      <c r="C185" s="4" t="s">
        <v>185</v>
      </c>
    </row>
    <row r="186" spans="1:4">
      <c r="A186" s="4" t="s">
        <v>215</v>
      </c>
    </row>
    <row r="187" spans="1:4">
      <c r="A187" s="3" t="s">
        <v>3</v>
      </c>
      <c r="B187" s="4" t="s">
        <v>4</v>
      </c>
    </row>
    <row r="188" spans="1:4">
      <c r="A188" s="4" t="s">
        <v>76</v>
      </c>
      <c r="B188" s="4" t="s">
        <v>77</v>
      </c>
      <c r="C188" s="4" t="s">
        <v>216</v>
      </c>
      <c r="D188" s="4" t="s">
        <v>217</v>
      </c>
    </row>
    <row r="189" spans="1:4">
      <c r="A189" s="4" t="s">
        <v>80</v>
      </c>
      <c r="B189" s="4" t="s">
        <v>81</v>
      </c>
      <c r="C189" s="4" t="s">
        <v>218</v>
      </c>
      <c r="D189" s="4" t="s">
        <v>217</v>
      </c>
    </row>
    <row r="190" spans="1:4">
      <c r="A190" s="4" t="s">
        <v>83</v>
      </c>
      <c r="B190" s="4" t="s">
        <v>84</v>
      </c>
      <c r="C190" s="4" t="s">
        <v>219</v>
      </c>
      <c r="D190" s="4" t="s">
        <v>217</v>
      </c>
    </row>
    <row r="191" spans="1:4">
      <c r="A191" s="4" t="s">
        <v>86</v>
      </c>
      <c r="B191" s="4" t="s">
        <v>87</v>
      </c>
      <c r="C191" s="4" t="s">
        <v>220</v>
      </c>
      <c r="D191" s="4" t="s">
        <v>217</v>
      </c>
    </row>
    <row r="192" spans="1:4">
      <c r="A192" s="4" t="s">
        <v>89</v>
      </c>
      <c r="B192" s="4" t="s">
        <v>90</v>
      </c>
      <c r="C192" s="4" t="s">
        <v>221</v>
      </c>
      <c r="D192" s="4" t="s">
        <v>217</v>
      </c>
    </row>
    <row r="193" spans="1:4">
      <c r="A193" s="4" t="s">
        <v>92</v>
      </c>
      <c r="B193" s="4" t="s">
        <v>93</v>
      </c>
      <c r="C193" s="4" t="s">
        <v>222</v>
      </c>
      <c r="D193" s="4" t="s">
        <v>217</v>
      </c>
    </row>
    <row r="194" spans="1:4">
      <c r="A194" s="4" t="s">
        <v>95</v>
      </c>
      <c r="B194" s="4" t="s">
        <v>96</v>
      </c>
      <c r="C194" s="4" t="s">
        <v>97</v>
      </c>
    </row>
    <row r="195" spans="1:4">
      <c r="A195" s="4" t="s">
        <v>98</v>
      </c>
      <c r="B195" s="4" t="s">
        <v>99</v>
      </c>
      <c r="C195" s="4" t="s">
        <v>100</v>
      </c>
    </row>
    <row r="196" spans="1:4">
      <c r="A196" s="4" t="s">
        <v>101</v>
      </c>
      <c r="B196" s="4" t="s">
        <v>102</v>
      </c>
      <c r="C196" s="4" t="s">
        <v>223</v>
      </c>
    </row>
    <row r="197" spans="1:4">
      <c r="A197" s="4" t="s">
        <v>104</v>
      </c>
      <c r="B197" s="4" t="s">
        <v>105</v>
      </c>
      <c r="C197" s="4" t="s">
        <v>106</v>
      </c>
    </row>
    <row r="198" spans="1:4">
      <c r="A198" s="4" t="s">
        <v>107</v>
      </c>
      <c r="B198" s="4" t="s">
        <v>108</v>
      </c>
      <c r="C198" s="4" t="s">
        <v>224</v>
      </c>
    </row>
    <row r="199" spans="1:4">
      <c r="A199" s="4" t="s">
        <v>110</v>
      </c>
      <c r="B199" s="4" t="s">
        <v>111</v>
      </c>
      <c r="C199" s="4" t="s">
        <v>225</v>
      </c>
    </row>
    <row r="200" spans="1:4">
      <c r="A200" s="4" t="s">
        <v>113</v>
      </c>
      <c r="B200" s="4" t="s">
        <v>114</v>
      </c>
      <c r="C200" s="4" t="s">
        <v>115</v>
      </c>
    </row>
    <row r="201" spans="1:4">
      <c r="A201" s="4" t="s">
        <v>116</v>
      </c>
      <c r="B201" s="4" t="s">
        <v>117</v>
      </c>
      <c r="C201" s="4" t="s">
        <v>158</v>
      </c>
    </row>
    <row r="202" spans="1:4">
      <c r="A202" s="4" t="s">
        <v>119</v>
      </c>
      <c r="B202" s="4" t="s">
        <v>120</v>
      </c>
      <c r="C202" s="4" t="s">
        <v>226</v>
      </c>
    </row>
    <row r="203" spans="1:4">
      <c r="A203" s="4" t="s">
        <v>122</v>
      </c>
      <c r="B203" s="4" t="s">
        <v>123</v>
      </c>
      <c r="C203" s="4" t="s">
        <v>222</v>
      </c>
    </row>
    <row r="204" spans="1:4">
      <c r="A204" s="4" t="s">
        <v>124</v>
      </c>
      <c r="B204" s="4" t="s">
        <v>125</v>
      </c>
      <c r="C204" s="4" t="s">
        <v>227</v>
      </c>
    </row>
    <row r="205" spans="1:4">
      <c r="A205" s="4" t="s">
        <v>127</v>
      </c>
      <c r="B205" s="4" t="s">
        <v>128</v>
      </c>
      <c r="C205" s="4" t="s">
        <v>228</v>
      </c>
      <c r="D205" s="4" t="s">
        <v>200</v>
      </c>
    </row>
    <row r="206" spans="1:4">
      <c r="A206" s="4" t="s">
        <v>131</v>
      </c>
      <c r="B206" s="4" t="s">
        <v>132</v>
      </c>
      <c r="C206" s="4" t="s">
        <v>133</v>
      </c>
    </row>
    <row r="207" spans="1:4">
      <c r="A207" s="4" t="s">
        <v>229</v>
      </c>
    </row>
    <row r="208" spans="1:4">
      <c r="A208" s="3" t="s">
        <v>3</v>
      </c>
      <c r="B208" s="4" t="s">
        <v>4</v>
      </c>
    </row>
    <row r="209" spans="1:4">
      <c r="A209" s="4" t="s">
        <v>122</v>
      </c>
      <c r="B209" s="4" t="s">
        <v>123</v>
      </c>
      <c r="C209" s="4" t="s">
        <v>230</v>
      </c>
    </row>
    <row r="210" spans="1:4">
      <c r="A210" s="4" t="s">
        <v>124</v>
      </c>
      <c r="B210" s="4" t="s">
        <v>125</v>
      </c>
      <c r="C210" s="4" t="s">
        <v>231</v>
      </c>
    </row>
    <row r="211" spans="1:4">
      <c r="A211" s="4" t="s">
        <v>127</v>
      </c>
      <c r="B211" s="4" t="s">
        <v>128</v>
      </c>
      <c r="C211" s="4" t="s">
        <v>232</v>
      </c>
      <c r="D211" s="4" t="s">
        <v>200</v>
      </c>
    </row>
    <row r="212" spans="1:4">
      <c r="A212" s="4" t="s">
        <v>131</v>
      </c>
      <c r="B212" s="4" t="s">
        <v>132</v>
      </c>
      <c r="C212" s="4" t="s">
        <v>133</v>
      </c>
    </row>
    <row r="213" spans="1:4">
      <c r="A213" s="4" t="s">
        <v>233</v>
      </c>
    </row>
    <row r="214" spans="1:4">
      <c r="A214" s="3" t="s">
        <v>3</v>
      </c>
      <c r="B214" s="4" t="s">
        <v>4</v>
      </c>
    </row>
    <row r="215" spans="1:4">
      <c r="A215" s="4" t="s">
        <v>122</v>
      </c>
      <c r="B215" s="4" t="s">
        <v>123</v>
      </c>
      <c r="C215" s="4" t="s">
        <v>234</v>
      </c>
    </row>
    <row r="216" spans="1:4">
      <c r="A216" s="4" t="s">
        <v>124</v>
      </c>
      <c r="B216" s="4" t="s">
        <v>125</v>
      </c>
      <c r="C216" s="4" t="s">
        <v>235</v>
      </c>
    </row>
    <row r="217" spans="1:4">
      <c r="A217" s="4" t="s">
        <v>127</v>
      </c>
      <c r="B217" s="4" t="s">
        <v>128</v>
      </c>
      <c r="C217" s="4" t="s">
        <v>236</v>
      </c>
      <c r="D217" s="4" t="s">
        <v>200</v>
      </c>
    </row>
    <row r="218" spans="1:4">
      <c r="A218" s="4" t="s">
        <v>131</v>
      </c>
      <c r="B218" s="4" t="s">
        <v>132</v>
      </c>
      <c r="C218" s="4" t="s">
        <v>133</v>
      </c>
    </row>
    <row r="219" spans="1:4">
      <c r="A219" s="4" t="s">
        <v>237</v>
      </c>
    </row>
    <row r="220" spans="1:4">
      <c r="A220" s="3" t="s">
        <v>3</v>
      </c>
      <c r="B220" s="4" t="s">
        <v>4</v>
      </c>
    </row>
    <row r="221" spans="1:4">
      <c r="A221" s="4" t="s">
        <v>122</v>
      </c>
      <c r="B221" s="4" t="s">
        <v>123</v>
      </c>
      <c r="C221" s="4" t="s">
        <v>238</v>
      </c>
    </row>
    <row r="222" spans="1:4">
      <c r="A222" s="4" t="s">
        <v>124</v>
      </c>
      <c r="B222" s="4" t="s">
        <v>125</v>
      </c>
      <c r="C222" s="4" t="s">
        <v>239</v>
      </c>
    </row>
    <row r="223" spans="1:4">
      <c r="A223" s="4" t="s">
        <v>127</v>
      </c>
      <c r="B223" s="4" t="s">
        <v>128</v>
      </c>
      <c r="C223" s="4" t="s">
        <v>240</v>
      </c>
      <c r="D223" s="4" t="s">
        <v>200</v>
      </c>
    </row>
    <row r="224" spans="1:4">
      <c r="A224" s="4" t="s">
        <v>241</v>
      </c>
    </row>
    <row r="225" spans="1:4">
      <c r="A225" s="3" t="s">
        <v>3</v>
      </c>
      <c r="B225" s="4" t="s">
        <v>4</v>
      </c>
    </row>
    <row r="226" spans="1:4">
      <c r="A226" s="4" t="s">
        <v>32</v>
      </c>
      <c r="B226" s="4" t="s">
        <v>33</v>
      </c>
      <c r="C226" s="4" t="s">
        <v>242</v>
      </c>
    </row>
    <row r="227" spans="1:4">
      <c r="A227" s="4" t="s">
        <v>36</v>
      </c>
      <c r="B227" s="4" t="s">
        <v>37</v>
      </c>
      <c r="C227" s="4" t="s">
        <v>179</v>
      </c>
    </row>
    <row r="228" spans="1:4">
      <c r="A228" s="4" t="s">
        <v>39</v>
      </c>
      <c r="B228" s="4" t="s">
        <v>40</v>
      </c>
      <c r="C228" s="4" t="s">
        <v>180</v>
      </c>
    </row>
    <row r="229" spans="1:4">
      <c r="A229" s="4" t="s">
        <v>42</v>
      </c>
      <c r="B229" s="4" t="s">
        <v>43</v>
      </c>
      <c r="C229" s="4" t="s">
        <v>44</v>
      </c>
    </row>
    <row r="230" spans="1:4">
      <c r="A230" s="4" t="s">
        <v>45</v>
      </c>
      <c r="B230" s="4" t="s">
        <v>46</v>
      </c>
      <c r="C230" s="4" t="s">
        <v>47</v>
      </c>
    </row>
    <row r="231" spans="1:4">
      <c r="A231" s="4" t="s">
        <v>48</v>
      </c>
      <c r="B231" s="4" t="s">
        <v>49</v>
      </c>
      <c r="C231" s="4" t="s">
        <v>50</v>
      </c>
    </row>
    <row r="232" spans="1:4">
      <c r="A232" s="4" t="s">
        <v>51</v>
      </c>
      <c r="B232" s="4" t="s">
        <v>52</v>
      </c>
      <c r="C232" s="4" t="s">
        <v>53</v>
      </c>
    </row>
    <row r="233" spans="1:4">
      <c r="A233" s="4" t="s">
        <v>54</v>
      </c>
      <c r="B233" s="4" t="s">
        <v>55</v>
      </c>
      <c r="C233" s="4" t="s">
        <v>56</v>
      </c>
    </row>
    <row r="234" spans="1:4">
      <c r="A234" s="4" t="s">
        <v>57</v>
      </c>
      <c r="B234" s="4" t="s">
        <v>58</v>
      </c>
      <c r="C234" s="4" t="s">
        <v>181</v>
      </c>
    </row>
    <row r="235" spans="1:4">
      <c r="A235" s="4" t="s">
        <v>60</v>
      </c>
      <c r="B235" s="4" t="s">
        <v>61</v>
      </c>
      <c r="C235" s="4" t="s">
        <v>62</v>
      </c>
    </row>
    <row r="236" spans="1:4">
      <c r="A236" s="4" t="s">
        <v>63</v>
      </c>
      <c r="B236" s="4" t="s">
        <v>64</v>
      </c>
      <c r="C236" s="4" t="s">
        <v>65</v>
      </c>
    </row>
    <row r="237" spans="1:4">
      <c r="A237" s="4" t="s">
        <v>66</v>
      </c>
      <c r="B237" s="4" t="s">
        <v>67</v>
      </c>
      <c r="C237" s="4" t="s">
        <v>68</v>
      </c>
    </row>
    <row r="238" spans="1:4">
      <c r="A238" s="4" t="s">
        <v>182</v>
      </c>
      <c r="B238" s="4" t="s">
        <v>183</v>
      </c>
      <c r="C238" s="4" t="s">
        <v>184</v>
      </c>
    </row>
    <row r="239" spans="1:4">
      <c r="A239" s="4" t="s">
        <v>69</v>
      </c>
      <c r="B239" s="4" t="s">
        <v>70</v>
      </c>
      <c r="C239" s="4" t="s">
        <v>71</v>
      </c>
    </row>
    <row r="240" spans="1:4">
      <c r="A240" s="4" t="s">
        <v>72</v>
      </c>
      <c r="B240" s="4" t="s">
        <v>73</v>
      </c>
      <c r="C240" s="4" t="s">
        <v>185</v>
      </c>
    </row>
    <row r="241" spans="1:4">
      <c r="A241" s="4" t="s">
        <v>243</v>
      </c>
    </row>
    <row r="242" spans="1:4">
      <c r="A242" s="3" t="s">
        <v>3</v>
      </c>
      <c r="B242" s="4" t="s">
        <v>4</v>
      </c>
    </row>
    <row r="243" spans="1:4">
      <c r="A243" s="4" t="s">
        <v>76</v>
      </c>
      <c r="B243" s="4" t="s">
        <v>77</v>
      </c>
      <c r="C243" s="4" t="s">
        <v>244</v>
      </c>
      <c r="D243" s="4" t="s">
        <v>245</v>
      </c>
    </row>
    <row r="244" spans="1:4">
      <c r="A244" s="4" t="s">
        <v>80</v>
      </c>
      <c r="B244" s="4" t="s">
        <v>81</v>
      </c>
      <c r="C244" s="4" t="s">
        <v>246</v>
      </c>
      <c r="D244" s="4" t="s">
        <v>245</v>
      </c>
    </row>
    <row r="245" spans="1:4">
      <c r="A245" s="4" t="s">
        <v>83</v>
      </c>
      <c r="B245" s="4" t="s">
        <v>84</v>
      </c>
      <c r="C245" s="4" t="s">
        <v>247</v>
      </c>
      <c r="D245" s="4" t="s">
        <v>245</v>
      </c>
    </row>
    <row r="246" spans="1:4">
      <c r="A246" s="4" t="s">
        <v>86</v>
      </c>
      <c r="B246" s="4" t="s">
        <v>87</v>
      </c>
      <c r="C246" s="4" t="s">
        <v>248</v>
      </c>
      <c r="D246" s="4" t="s">
        <v>245</v>
      </c>
    </row>
    <row r="247" spans="1:4">
      <c r="A247" s="4" t="s">
        <v>89</v>
      </c>
      <c r="B247" s="4" t="s">
        <v>90</v>
      </c>
      <c r="C247" s="4" t="s">
        <v>249</v>
      </c>
      <c r="D247" s="4" t="s">
        <v>245</v>
      </c>
    </row>
    <row r="248" spans="1:4">
      <c r="A248" s="4" t="s">
        <v>92</v>
      </c>
      <c r="B248" s="4" t="s">
        <v>93</v>
      </c>
      <c r="C248" s="4" t="s">
        <v>250</v>
      </c>
      <c r="D248" s="4" t="s">
        <v>245</v>
      </c>
    </row>
    <row r="249" spans="1:4">
      <c r="A249" s="4" t="s">
        <v>95</v>
      </c>
      <c r="B249" s="4" t="s">
        <v>96</v>
      </c>
      <c r="C249" s="4" t="s">
        <v>97</v>
      </c>
    </row>
    <row r="250" spans="1:4">
      <c r="A250" s="4" t="s">
        <v>98</v>
      </c>
      <c r="B250" s="4" t="s">
        <v>99</v>
      </c>
      <c r="C250" s="4" t="s">
        <v>100</v>
      </c>
    </row>
    <row r="251" spans="1:4">
      <c r="A251" s="4" t="s">
        <v>101</v>
      </c>
      <c r="B251" s="4" t="s">
        <v>102</v>
      </c>
      <c r="C251" s="4" t="s">
        <v>251</v>
      </c>
    </row>
    <row r="252" spans="1:4">
      <c r="A252" s="4" t="s">
        <v>104</v>
      </c>
      <c r="B252" s="4" t="s">
        <v>105</v>
      </c>
      <c r="C252" s="4" t="s">
        <v>106</v>
      </c>
    </row>
    <row r="253" spans="1:4">
      <c r="A253" s="4" t="s">
        <v>107</v>
      </c>
      <c r="B253" s="4" t="s">
        <v>108</v>
      </c>
      <c r="C253" s="4" t="s">
        <v>252</v>
      </c>
    </row>
    <row r="254" spans="1:4">
      <c r="A254" s="4" t="s">
        <v>110</v>
      </c>
      <c r="B254" s="4" t="s">
        <v>111</v>
      </c>
      <c r="C254" s="4" t="s">
        <v>253</v>
      </c>
    </row>
    <row r="255" spans="1:4">
      <c r="A255" s="4" t="s">
        <v>113</v>
      </c>
      <c r="B255" s="4" t="s">
        <v>114</v>
      </c>
      <c r="C255" s="4" t="s">
        <v>115</v>
      </c>
    </row>
    <row r="256" spans="1:4">
      <c r="A256" s="4" t="s">
        <v>116</v>
      </c>
      <c r="B256" s="4" t="s">
        <v>117</v>
      </c>
      <c r="C256" s="4" t="s">
        <v>254</v>
      </c>
    </row>
    <row r="257" spans="1:4">
      <c r="A257" s="4" t="s">
        <v>119</v>
      </c>
      <c r="B257" s="4" t="s">
        <v>120</v>
      </c>
      <c r="C257" s="4" t="s">
        <v>255</v>
      </c>
    </row>
    <row r="258" spans="1:4">
      <c r="A258" s="4" t="s">
        <v>122</v>
      </c>
      <c r="B258" s="4" t="s">
        <v>123</v>
      </c>
      <c r="C258" s="4" t="s">
        <v>250</v>
      </c>
    </row>
    <row r="259" spans="1:4">
      <c r="A259" s="4" t="s">
        <v>124</v>
      </c>
      <c r="B259" s="4" t="s">
        <v>125</v>
      </c>
      <c r="C259" s="4" t="s">
        <v>256</v>
      </c>
    </row>
    <row r="260" spans="1:4">
      <c r="A260" s="4" t="s">
        <v>127</v>
      </c>
      <c r="B260" s="4" t="s">
        <v>128</v>
      </c>
      <c r="C260" s="4" t="s">
        <v>257</v>
      </c>
      <c r="D260" s="4" t="s">
        <v>200</v>
      </c>
    </row>
    <row r="261" spans="1:4">
      <c r="A261" s="4" t="s">
        <v>131</v>
      </c>
      <c r="B261" s="4" t="s">
        <v>132</v>
      </c>
      <c r="C261" s="4" t="s">
        <v>133</v>
      </c>
    </row>
    <row r="262" spans="1:4">
      <c r="A262" s="4" t="s">
        <v>258</v>
      </c>
    </row>
    <row r="263" spans="1:4">
      <c r="A263" s="3" t="s">
        <v>3</v>
      </c>
      <c r="B263" s="4" t="s">
        <v>4</v>
      </c>
    </row>
    <row r="264" spans="1:4">
      <c r="A264" s="4" t="s">
        <v>122</v>
      </c>
      <c r="B264" s="4" t="s">
        <v>123</v>
      </c>
      <c r="C264" s="4" t="s">
        <v>259</v>
      </c>
    </row>
    <row r="265" spans="1:4">
      <c r="A265" s="4" t="s">
        <v>124</v>
      </c>
      <c r="B265" s="4" t="s">
        <v>125</v>
      </c>
      <c r="C265" s="4" t="s">
        <v>91</v>
      </c>
    </row>
    <row r="266" spans="1:4">
      <c r="A266" s="4" t="s">
        <v>127</v>
      </c>
      <c r="B266" s="4" t="s">
        <v>128</v>
      </c>
      <c r="C266" s="4" t="s">
        <v>260</v>
      </c>
      <c r="D266" s="4" t="s">
        <v>200</v>
      </c>
    </row>
    <row r="267" spans="1:4">
      <c r="A267" s="4" t="s">
        <v>131</v>
      </c>
      <c r="B267" s="4" t="s">
        <v>132</v>
      </c>
      <c r="C267" s="4" t="s">
        <v>133</v>
      </c>
    </row>
    <row r="268" spans="1:4">
      <c r="A268" s="4" t="s">
        <v>261</v>
      </c>
    </row>
    <row r="269" spans="1:4">
      <c r="A269" s="3" t="s">
        <v>3</v>
      </c>
      <c r="B269" s="4" t="s">
        <v>4</v>
      </c>
    </row>
    <row r="270" spans="1:4">
      <c r="A270" s="4" t="s">
        <v>122</v>
      </c>
      <c r="B270" s="4" t="s">
        <v>123</v>
      </c>
      <c r="C270" s="4" t="s">
        <v>262</v>
      </c>
    </row>
    <row r="271" spans="1:4">
      <c r="A271" s="4" t="s">
        <v>124</v>
      </c>
      <c r="B271" s="4" t="s">
        <v>125</v>
      </c>
      <c r="C271" s="4" t="s">
        <v>263</v>
      </c>
    </row>
    <row r="272" spans="1:4">
      <c r="A272" s="4" t="s">
        <v>127</v>
      </c>
      <c r="B272" s="4" t="s">
        <v>128</v>
      </c>
      <c r="C272" s="4" t="s">
        <v>264</v>
      </c>
      <c r="D272" s="4" t="s">
        <v>200</v>
      </c>
    </row>
    <row r="273" spans="1:4">
      <c r="A273" s="4" t="s">
        <v>131</v>
      </c>
      <c r="B273" s="4" t="s">
        <v>132</v>
      </c>
      <c r="C273" s="4" t="s">
        <v>133</v>
      </c>
    </row>
    <row r="274" spans="1:4">
      <c r="A274" s="4" t="s">
        <v>265</v>
      </c>
    </row>
    <row r="275" spans="1:4">
      <c r="A275" s="3" t="s">
        <v>3</v>
      </c>
      <c r="B275" s="4" t="s">
        <v>4</v>
      </c>
    </row>
    <row r="276" spans="1:4">
      <c r="A276" s="4" t="s">
        <v>122</v>
      </c>
      <c r="B276" s="4" t="s">
        <v>123</v>
      </c>
      <c r="C276" s="4" t="s">
        <v>266</v>
      </c>
    </row>
    <row r="277" spans="1:4">
      <c r="A277" s="4" t="s">
        <v>124</v>
      </c>
      <c r="B277" s="4" t="s">
        <v>125</v>
      </c>
      <c r="C277" s="4" t="s">
        <v>267</v>
      </c>
    </row>
    <row r="278" spans="1:4">
      <c r="A278" s="4" t="s">
        <v>127</v>
      </c>
      <c r="B278" s="4" t="s">
        <v>128</v>
      </c>
      <c r="C278" s="4" t="s">
        <v>268</v>
      </c>
      <c r="D278" s="4" t="s">
        <v>200</v>
      </c>
    </row>
    <row r="279" spans="1:4">
      <c r="A279" s="4" t="s">
        <v>269</v>
      </c>
    </row>
    <row r="280" spans="1:4">
      <c r="A280" s="3" t="s">
        <v>3</v>
      </c>
      <c r="B280" s="4" t="s">
        <v>4</v>
      </c>
    </row>
    <row r="281" spans="1:4">
      <c r="A281" s="4" t="s">
        <v>32</v>
      </c>
      <c r="B281" s="4" t="s">
        <v>33</v>
      </c>
      <c r="C281" s="4" t="s">
        <v>270</v>
      </c>
    </row>
    <row r="282" spans="1:4">
      <c r="A282" s="4" t="s">
        <v>36</v>
      </c>
      <c r="B282" s="4" t="s">
        <v>37</v>
      </c>
      <c r="C282" s="4" t="s">
        <v>271</v>
      </c>
    </row>
    <row r="283" spans="1:4">
      <c r="A283" s="4" t="s">
        <v>39</v>
      </c>
      <c r="B283" s="4" t="s">
        <v>40</v>
      </c>
      <c r="C283" s="4" t="s">
        <v>272</v>
      </c>
    </row>
    <row r="284" spans="1:4">
      <c r="A284" s="4" t="s">
        <v>273</v>
      </c>
      <c r="B284" s="4" t="s">
        <v>274</v>
      </c>
      <c r="C284" s="4" t="s">
        <v>275</v>
      </c>
    </row>
    <row r="285" spans="1:4">
      <c r="A285" s="4" t="s">
        <v>42</v>
      </c>
      <c r="B285" s="4" t="s">
        <v>43</v>
      </c>
      <c r="C285" s="4" t="s">
        <v>44</v>
      </c>
    </row>
    <row r="286" spans="1:4">
      <c r="A286" s="4" t="s">
        <v>45</v>
      </c>
      <c r="B286" s="4" t="s">
        <v>46</v>
      </c>
      <c r="C286" s="4" t="s">
        <v>47</v>
      </c>
    </row>
    <row r="287" spans="1:4">
      <c r="A287" s="4" t="s">
        <v>48</v>
      </c>
      <c r="B287" s="4" t="s">
        <v>49</v>
      </c>
      <c r="C287" s="4" t="s">
        <v>50</v>
      </c>
    </row>
    <row r="288" spans="1:4">
      <c r="A288" s="4" t="s">
        <v>51</v>
      </c>
      <c r="B288" s="4" t="s">
        <v>52</v>
      </c>
      <c r="C288" s="4" t="s">
        <v>53</v>
      </c>
    </row>
    <row r="289" spans="1:4">
      <c r="A289" s="4" t="s">
        <v>54</v>
      </c>
      <c r="B289" s="4" t="s">
        <v>55</v>
      </c>
      <c r="C289" s="4" t="s">
        <v>56</v>
      </c>
    </row>
    <row r="290" spans="1:4">
      <c r="A290" s="4" t="s">
        <v>57</v>
      </c>
      <c r="B290" s="4" t="s">
        <v>58</v>
      </c>
      <c r="C290" s="4" t="s">
        <v>181</v>
      </c>
    </row>
    <row r="291" spans="1:4">
      <c r="A291" s="4" t="s">
        <v>276</v>
      </c>
      <c r="B291" s="4" t="s">
        <v>277</v>
      </c>
      <c r="C291" s="4" t="s">
        <v>278</v>
      </c>
    </row>
    <row r="292" spans="1:4">
      <c r="A292" s="4" t="s">
        <v>60</v>
      </c>
      <c r="B292" s="4" t="s">
        <v>61</v>
      </c>
      <c r="C292" s="4" t="s">
        <v>62</v>
      </c>
    </row>
    <row r="293" spans="1:4">
      <c r="A293" s="4" t="s">
        <v>63</v>
      </c>
      <c r="B293" s="4" t="s">
        <v>64</v>
      </c>
      <c r="C293" s="4" t="s">
        <v>65</v>
      </c>
    </row>
    <row r="294" spans="1:4">
      <c r="A294" s="4" t="s">
        <v>66</v>
      </c>
      <c r="B294" s="4" t="s">
        <v>67</v>
      </c>
      <c r="C294" s="4" t="s">
        <v>68</v>
      </c>
    </row>
    <row r="295" spans="1:4">
      <c r="A295" s="4" t="s">
        <v>182</v>
      </c>
      <c r="B295" s="4" t="s">
        <v>183</v>
      </c>
      <c r="C295" s="4" t="s">
        <v>184</v>
      </c>
    </row>
    <row r="296" spans="1:4">
      <c r="A296" s="4" t="s">
        <v>69</v>
      </c>
      <c r="B296" s="4" t="s">
        <v>70</v>
      </c>
      <c r="C296" s="4" t="s">
        <v>71</v>
      </c>
    </row>
    <row r="297" spans="1:4">
      <c r="A297" s="4" t="s">
        <v>72</v>
      </c>
      <c r="B297" s="4" t="s">
        <v>73</v>
      </c>
      <c r="C297" s="4" t="s">
        <v>185</v>
      </c>
    </row>
    <row r="298" spans="1:4">
      <c r="A298" s="4" t="s">
        <v>279</v>
      </c>
    </row>
    <row r="299" spans="1:4">
      <c r="A299" s="3" t="s">
        <v>3</v>
      </c>
      <c r="B299" s="4" t="s">
        <v>4</v>
      </c>
    </row>
    <row r="300" spans="1:4">
      <c r="A300" s="4" t="s">
        <v>76</v>
      </c>
      <c r="B300" s="4" t="s">
        <v>77</v>
      </c>
      <c r="C300" s="4" t="s">
        <v>187</v>
      </c>
      <c r="D300" s="4" t="s">
        <v>188</v>
      </c>
    </row>
    <row r="301" spans="1:4">
      <c r="A301" s="4" t="s">
        <v>80</v>
      </c>
      <c r="B301" s="4" t="s">
        <v>81</v>
      </c>
      <c r="C301" s="4" t="s">
        <v>189</v>
      </c>
      <c r="D301" s="4" t="s">
        <v>188</v>
      </c>
    </row>
    <row r="302" spans="1:4">
      <c r="A302" s="4" t="s">
        <v>83</v>
      </c>
      <c r="B302" s="4" t="s">
        <v>84</v>
      </c>
      <c r="C302" s="4" t="s">
        <v>190</v>
      </c>
      <c r="D302" s="4" t="s">
        <v>188</v>
      </c>
    </row>
    <row r="303" spans="1:4">
      <c r="A303" s="4" t="s">
        <v>86</v>
      </c>
      <c r="B303" s="4" t="s">
        <v>87</v>
      </c>
      <c r="C303" s="4" t="s">
        <v>191</v>
      </c>
      <c r="D303" s="4" t="s">
        <v>188</v>
      </c>
    </row>
    <row r="304" spans="1:4">
      <c r="A304" s="4" t="s">
        <v>89</v>
      </c>
      <c r="B304" s="4" t="s">
        <v>90</v>
      </c>
      <c r="C304" s="4" t="s">
        <v>192</v>
      </c>
      <c r="D304" s="4" t="s">
        <v>188</v>
      </c>
    </row>
    <row r="305" spans="1:4">
      <c r="A305" s="4" t="s">
        <v>92</v>
      </c>
      <c r="B305" s="4" t="s">
        <v>93</v>
      </c>
      <c r="C305" s="4" t="s">
        <v>193</v>
      </c>
      <c r="D305" s="4" t="s">
        <v>188</v>
      </c>
    </row>
    <row r="306" spans="1:4">
      <c r="A306" s="4" t="s">
        <v>95</v>
      </c>
      <c r="B306" s="4" t="s">
        <v>96</v>
      </c>
      <c r="C306" s="4" t="s">
        <v>97</v>
      </c>
    </row>
    <row r="307" spans="1:4">
      <c r="A307" s="4" t="s">
        <v>98</v>
      </c>
      <c r="B307" s="4" t="s">
        <v>99</v>
      </c>
      <c r="C307" s="4" t="s">
        <v>100</v>
      </c>
    </row>
    <row r="308" spans="1:4">
      <c r="A308" s="4" t="s">
        <v>101</v>
      </c>
      <c r="B308" s="4" t="s">
        <v>102</v>
      </c>
      <c r="C308" s="4" t="s">
        <v>194</v>
      </c>
    </row>
    <row r="309" spans="1:4">
      <c r="A309" s="4" t="s">
        <v>104</v>
      </c>
      <c r="B309" s="4" t="s">
        <v>105</v>
      </c>
      <c r="C309" s="4" t="s">
        <v>106</v>
      </c>
    </row>
    <row r="310" spans="1:4">
      <c r="A310" s="4" t="s">
        <v>107</v>
      </c>
      <c r="B310" s="4" t="s">
        <v>108</v>
      </c>
      <c r="C310" s="4" t="s">
        <v>195</v>
      </c>
    </row>
    <row r="311" spans="1:4">
      <c r="A311" s="4" t="s">
        <v>110</v>
      </c>
      <c r="B311" s="4" t="s">
        <v>111</v>
      </c>
      <c r="C311" s="4" t="s">
        <v>196</v>
      </c>
    </row>
    <row r="312" spans="1:4">
      <c r="A312" s="4" t="s">
        <v>113</v>
      </c>
      <c r="B312" s="4" t="s">
        <v>114</v>
      </c>
      <c r="C312" s="4" t="s">
        <v>115</v>
      </c>
    </row>
    <row r="313" spans="1:4">
      <c r="A313" s="4" t="s">
        <v>116</v>
      </c>
      <c r="B313" s="4" t="s">
        <v>117</v>
      </c>
      <c r="C313" s="4" t="s">
        <v>158</v>
      </c>
    </row>
    <row r="314" spans="1:4">
      <c r="A314" s="4" t="s">
        <v>119</v>
      </c>
      <c r="B314" s="4" t="s">
        <v>120</v>
      </c>
      <c r="C314" s="4" t="s">
        <v>197</v>
      </c>
    </row>
    <row r="315" spans="1:4">
      <c r="A315" s="4" t="s">
        <v>122</v>
      </c>
      <c r="B315" s="4" t="s">
        <v>123</v>
      </c>
      <c r="C315" s="4" t="s">
        <v>193</v>
      </c>
    </row>
    <row r="316" spans="1:4">
      <c r="A316" s="4" t="s">
        <v>124</v>
      </c>
      <c r="B316" s="4" t="s">
        <v>125</v>
      </c>
      <c r="C316" s="4" t="s">
        <v>198</v>
      </c>
    </row>
    <row r="317" spans="1:4">
      <c r="A317" s="4" t="s">
        <v>127</v>
      </c>
      <c r="B317" s="4" t="s">
        <v>128</v>
      </c>
      <c r="C317" s="4" t="s">
        <v>199</v>
      </c>
      <c r="D317" s="4" t="s">
        <v>200</v>
      </c>
    </row>
    <row r="318" spans="1:4">
      <c r="A318" s="4" t="s">
        <v>131</v>
      </c>
      <c r="B318" s="4" t="s">
        <v>132</v>
      </c>
      <c r="C318" s="4" t="s">
        <v>133</v>
      </c>
    </row>
    <row r="319" spans="1:4">
      <c r="A319" s="4" t="s">
        <v>280</v>
      </c>
    </row>
    <row r="320" spans="1:4">
      <c r="A320" s="3" t="s">
        <v>3</v>
      </c>
      <c r="B320" s="4" t="s">
        <v>4</v>
      </c>
    </row>
    <row r="321" spans="1:4">
      <c r="A321" s="4" t="s">
        <v>122</v>
      </c>
      <c r="B321" s="4" t="s">
        <v>123</v>
      </c>
      <c r="C321" s="4" t="s">
        <v>202</v>
      </c>
    </row>
    <row r="322" spans="1:4">
      <c r="A322" s="4" t="s">
        <v>124</v>
      </c>
      <c r="B322" s="4" t="s">
        <v>125</v>
      </c>
      <c r="C322" s="4" t="s">
        <v>203</v>
      </c>
    </row>
    <row r="323" spans="1:4">
      <c r="A323" s="4" t="s">
        <v>127</v>
      </c>
      <c r="B323" s="4" t="s">
        <v>128</v>
      </c>
      <c r="C323" s="4" t="s">
        <v>204</v>
      </c>
      <c r="D323" s="4" t="s">
        <v>200</v>
      </c>
    </row>
    <row r="324" spans="1:4">
      <c r="A324" s="4" t="s">
        <v>131</v>
      </c>
      <c r="B324" s="4" t="s">
        <v>132</v>
      </c>
      <c r="C324" s="4" t="s">
        <v>133</v>
      </c>
    </row>
    <row r="325" spans="1:4">
      <c r="A325" s="4" t="s">
        <v>281</v>
      </c>
    </row>
    <row r="326" spans="1:4">
      <c r="A326" s="3" t="s">
        <v>3</v>
      </c>
      <c r="B326" s="4" t="s">
        <v>4</v>
      </c>
    </row>
    <row r="327" spans="1:4">
      <c r="A327" s="4" t="s">
        <v>122</v>
      </c>
      <c r="B327" s="4" t="s">
        <v>123</v>
      </c>
      <c r="C327" s="4" t="s">
        <v>206</v>
      </c>
    </row>
    <row r="328" spans="1:4">
      <c r="A328" s="4" t="s">
        <v>124</v>
      </c>
      <c r="B328" s="4" t="s">
        <v>125</v>
      </c>
      <c r="C328" s="4" t="s">
        <v>207</v>
      </c>
    </row>
    <row r="329" spans="1:4">
      <c r="A329" s="4" t="s">
        <v>127</v>
      </c>
      <c r="B329" s="4" t="s">
        <v>128</v>
      </c>
      <c r="C329" s="4" t="s">
        <v>208</v>
      </c>
      <c r="D329" s="4" t="s">
        <v>200</v>
      </c>
    </row>
    <row r="330" spans="1:4">
      <c r="A330" s="4" t="s">
        <v>131</v>
      </c>
      <c r="B330" s="4" t="s">
        <v>132</v>
      </c>
      <c r="C330" s="4" t="s">
        <v>133</v>
      </c>
    </row>
    <row r="331" spans="1:4">
      <c r="A331" s="4" t="s">
        <v>282</v>
      </c>
    </row>
    <row r="332" spans="1:4">
      <c r="A332" s="3" t="s">
        <v>3</v>
      </c>
      <c r="B332" s="4" t="s">
        <v>4</v>
      </c>
    </row>
    <row r="333" spans="1:4">
      <c r="A333" s="4" t="s">
        <v>122</v>
      </c>
      <c r="B333" s="4" t="s">
        <v>123</v>
      </c>
      <c r="C333" s="4" t="s">
        <v>210</v>
      </c>
    </row>
    <row r="334" spans="1:4">
      <c r="A334" s="4" t="s">
        <v>124</v>
      </c>
      <c r="B334" s="4" t="s">
        <v>125</v>
      </c>
      <c r="C334" s="4" t="s">
        <v>211</v>
      </c>
    </row>
    <row r="335" spans="1:4">
      <c r="A335" s="4" t="s">
        <v>127</v>
      </c>
      <c r="B335" s="4" t="s">
        <v>128</v>
      </c>
      <c r="C335" s="4" t="s">
        <v>212</v>
      </c>
      <c r="D335" s="4" t="s">
        <v>200</v>
      </c>
    </row>
    <row r="336" spans="1:4">
      <c r="A336" s="4" t="s">
        <v>283</v>
      </c>
    </row>
    <row r="337" spans="1:4">
      <c r="A337" s="3" t="s">
        <v>3</v>
      </c>
      <c r="B337" s="4" t="s">
        <v>4</v>
      </c>
    </row>
    <row r="338" spans="1:4">
      <c r="A338" s="4" t="s">
        <v>32</v>
      </c>
      <c r="B338" s="4" t="s">
        <v>33</v>
      </c>
      <c r="C338" s="4" t="s">
        <v>284</v>
      </c>
    </row>
    <row r="339" spans="1:4">
      <c r="A339" s="4" t="s">
        <v>36</v>
      </c>
      <c r="B339" s="4" t="s">
        <v>37</v>
      </c>
      <c r="C339" s="4" t="s">
        <v>271</v>
      </c>
    </row>
    <row r="340" spans="1:4">
      <c r="A340" s="4" t="s">
        <v>39</v>
      </c>
      <c r="B340" s="4" t="s">
        <v>40</v>
      </c>
      <c r="C340" s="4" t="s">
        <v>272</v>
      </c>
    </row>
    <row r="341" spans="1:4">
      <c r="A341" s="4" t="s">
        <v>273</v>
      </c>
      <c r="B341" s="4" t="s">
        <v>274</v>
      </c>
      <c r="C341" s="4" t="s">
        <v>275</v>
      </c>
    </row>
    <row r="342" spans="1:4">
      <c r="A342" s="4" t="s">
        <v>42</v>
      </c>
      <c r="B342" s="4" t="s">
        <v>43</v>
      </c>
      <c r="C342" s="4" t="s">
        <v>44</v>
      </c>
    </row>
    <row r="343" spans="1:4">
      <c r="A343" s="4" t="s">
        <v>45</v>
      </c>
      <c r="B343" s="4" t="s">
        <v>46</v>
      </c>
      <c r="C343" s="4" t="s">
        <v>47</v>
      </c>
    </row>
    <row r="344" spans="1:4">
      <c r="A344" s="4" t="s">
        <v>48</v>
      </c>
      <c r="B344" s="4" t="s">
        <v>49</v>
      </c>
      <c r="C344" s="4" t="s">
        <v>50</v>
      </c>
    </row>
    <row r="345" spans="1:4">
      <c r="A345" s="4" t="s">
        <v>51</v>
      </c>
      <c r="B345" s="4" t="s">
        <v>52</v>
      </c>
      <c r="C345" s="4" t="s">
        <v>53</v>
      </c>
    </row>
    <row r="346" spans="1:4">
      <c r="A346" s="4" t="s">
        <v>54</v>
      </c>
      <c r="B346" s="4" t="s">
        <v>55</v>
      </c>
      <c r="C346" s="4" t="s">
        <v>56</v>
      </c>
    </row>
    <row r="347" spans="1:4">
      <c r="A347" s="4" t="s">
        <v>57</v>
      </c>
      <c r="B347" s="4" t="s">
        <v>58</v>
      </c>
      <c r="C347" s="4" t="s">
        <v>181</v>
      </c>
    </row>
    <row r="348" spans="1:4">
      <c r="A348" s="4" t="s">
        <v>276</v>
      </c>
      <c r="B348" s="4" t="s">
        <v>277</v>
      </c>
      <c r="C348" s="4" t="s">
        <v>278</v>
      </c>
    </row>
    <row r="349" spans="1:4">
      <c r="A349" s="4" t="s">
        <v>60</v>
      </c>
      <c r="B349" s="4" t="s">
        <v>61</v>
      </c>
      <c r="C349" s="4" t="s">
        <v>62</v>
      </c>
    </row>
    <row r="350" spans="1:4">
      <c r="A350" s="4" t="s">
        <v>63</v>
      </c>
      <c r="B350" s="4" t="s">
        <v>64</v>
      </c>
      <c r="C350" s="4" t="s">
        <v>65</v>
      </c>
    </row>
    <row r="351" spans="1:4">
      <c r="A351" s="4" t="s">
        <v>66</v>
      </c>
      <c r="B351" s="4" t="s">
        <v>67</v>
      </c>
      <c r="C351" s="4" t="s">
        <v>68</v>
      </c>
    </row>
    <row r="352" spans="1:4">
      <c r="A352" s="4" t="s">
        <v>182</v>
      </c>
      <c r="B352" s="4" t="s">
        <v>183</v>
      </c>
      <c r="C352" s="4" t="s">
        <v>184</v>
      </c>
    </row>
    <row r="353" spans="1:4">
      <c r="A353" s="4" t="s">
        <v>69</v>
      </c>
      <c r="B353" s="4" t="s">
        <v>70</v>
      </c>
      <c r="C353" s="4" t="s">
        <v>71</v>
      </c>
    </row>
    <row r="354" spans="1:4">
      <c r="A354" s="4" t="s">
        <v>72</v>
      </c>
      <c r="B354" s="4" t="s">
        <v>73</v>
      </c>
      <c r="C354" s="4" t="s">
        <v>185</v>
      </c>
    </row>
    <row r="355" spans="1:4">
      <c r="A355" s="4" t="s">
        <v>285</v>
      </c>
    </row>
    <row r="356" spans="1:4">
      <c r="A356" s="3" t="s">
        <v>3</v>
      </c>
      <c r="B356" s="4" t="s">
        <v>4</v>
      </c>
    </row>
    <row r="357" spans="1:4">
      <c r="A357" s="4" t="s">
        <v>76</v>
      </c>
      <c r="B357" s="4" t="s">
        <v>77</v>
      </c>
      <c r="C357" s="4" t="s">
        <v>216</v>
      </c>
      <c r="D357" s="4" t="s">
        <v>217</v>
      </c>
    </row>
    <row r="358" spans="1:4">
      <c r="A358" s="4" t="s">
        <v>80</v>
      </c>
      <c r="B358" s="4" t="s">
        <v>81</v>
      </c>
      <c r="C358" s="4" t="s">
        <v>218</v>
      </c>
      <c r="D358" s="4" t="s">
        <v>217</v>
      </c>
    </row>
    <row r="359" spans="1:4">
      <c r="A359" s="4" t="s">
        <v>83</v>
      </c>
      <c r="B359" s="4" t="s">
        <v>84</v>
      </c>
      <c r="C359" s="4" t="s">
        <v>219</v>
      </c>
      <c r="D359" s="4" t="s">
        <v>217</v>
      </c>
    </row>
    <row r="360" spans="1:4">
      <c r="A360" s="4" t="s">
        <v>86</v>
      </c>
      <c r="B360" s="4" t="s">
        <v>87</v>
      </c>
      <c r="C360" s="4" t="s">
        <v>220</v>
      </c>
      <c r="D360" s="4" t="s">
        <v>217</v>
      </c>
    </row>
    <row r="361" spans="1:4">
      <c r="A361" s="4" t="s">
        <v>89</v>
      </c>
      <c r="B361" s="4" t="s">
        <v>90</v>
      </c>
      <c r="C361" s="4" t="s">
        <v>221</v>
      </c>
      <c r="D361" s="4" t="s">
        <v>217</v>
      </c>
    </row>
    <row r="362" spans="1:4">
      <c r="A362" s="4" t="s">
        <v>92</v>
      </c>
      <c r="B362" s="4" t="s">
        <v>93</v>
      </c>
      <c r="C362" s="4" t="s">
        <v>222</v>
      </c>
      <c r="D362" s="4" t="s">
        <v>217</v>
      </c>
    </row>
    <row r="363" spans="1:4">
      <c r="A363" s="4" t="s">
        <v>95</v>
      </c>
      <c r="B363" s="4" t="s">
        <v>96</v>
      </c>
      <c r="C363" s="4" t="s">
        <v>97</v>
      </c>
    </row>
    <row r="364" spans="1:4">
      <c r="A364" s="4" t="s">
        <v>98</v>
      </c>
      <c r="B364" s="4" t="s">
        <v>99</v>
      </c>
      <c r="C364" s="4" t="s">
        <v>100</v>
      </c>
    </row>
    <row r="365" spans="1:4">
      <c r="A365" s="4" t="s">
        <v>101</v>
      </c>
      <c r="B365" s="4" t="s">
        <v>102</v>
      </c>
      <c r="C365" s="4" t="s">
        <v>223</v>
      </c>
    </row>
    <row r="366" spans="1:4">
      <c r="A366" s="4" t="s">
        <v>104</v>
      </c>
      <c r="B366" s="4" t="s">
        <v>105</v>
      </c>
      <c r="C366" s="4" t="s">
        <v>106</v>
      </c>
    </row>
    <row r="367" spans="1:4">
      <c r="A367" s="4" t="s">
        <v>107</v>
      </c>
      <c r="B367" s="4" t="s">
        <v>108</v>
      </c>
      <c r="C367" s="4" t="s">
        <v>224</v>
      </c>
    </row>
    <row r="368" spans="1:4">
      <c r="A368" s="4" t="s">
        <v>110</v>
      </c>
      <c r="B368" s="4" t="s">
        <v>111</v>
      </c>
      <c r="C368" s="4" t="s">
        <v>225</v>
      </c>
    </row>
    <row r="369" spans="1:4">
      <c r="A369" s="4" t="s">
        <v>113</v>
      </c>
      <c r="B369" s="4" t="s">
        <v>114</v>
      </c>
      <c r="C369" s="4" t="s">
        <v>115</v>
      </c>
    </row>
    <row r="370" spans="1:4">
      <c r="A370" s="4" t="s">
        <v>116</v>
      </c>
      <c r="B370" s="4" t="s">
        <v>117</v>
      </c>
      <c r="C370" s="4" t="s">
        <v>158</v>
      </c>
    </row>
    <row r="371" spans="1:4">
      <c r="A371" s="4" t="s">
        <v>119</v>
      </c>
      <c r="B371" s="4" t="s">
        <v>120</v>
      </c>
      <c r="C371" s="4" t="s">
        <v>226</v>
      </c>
    </row>
    <row r="372" spans="1:4">
      <c r="A372" s="4" t="s">
        <v>122</v>
      </c>
      <c r="B372" s="4" t="s">
        <v>123</v>
      </c>
      <c r="C372" s="4" t="s">
        <v>222</v>
      </c>
    </row>
    <row r="373" spans="1:4">
      <c r="A373" s="4" t="s">
        <v>124</v>
      </c>
      <c r="B373" s="4" t="s">
        <v>125</v>
      </c>
      <c r="C373" s="4" t="s">
        <v>227</v>
      </c>
    </row>
    <row r="374" spans="1:4">
      <c r="A374" s="4" t="s">
        <v>127</v>
      </c>
      <c r="B374" s="4" t="s">
        <v>128</v>
      </c>
      <c r="C374" s="4" t="s">
        <v>228</v>
      </c>
      <c r="D374" s="4" t="s">
        <v>200</v>
      </c>
    </row>
    <row r="375" spans="1:4">
      <c r="A375" s="4" t="s">
        <v>131</v>
      </c>
      <c r="B375" s="4" t="s">
        <v>132</v>
      </c>
      <c r="C375" s="4" t="s">
        <v>133</v>
      </c>
    </row>
    <row r="376" spans="1:4">
      <c r="A376" s="4" t="s">
        <v>286</v>
      </c>
    </row>
    <row r="377" spans="1:4">
      <c r="A377" s="3" t="s">
        <v>3</v>
      </c>
      <c r="B377" s="4" t="s">
        <v>4</v>
      </c>
    </row>
    <row r="378" spans="1:4">
      <c r="A378" s="4" t="s">
        <v>122</v>
      </c>
      <c r="B378" s="4" t="s">
        <v>123</v>
      </c>
      <c r="C378" s="4" t="s">
        <v>230</v>
      </c>
    </row>
    <row r="379" spans="1:4">
      <c r="A379" s="4" t="s">
        <v>124</v>
      </c>
      <c r="B379" s="4" t="s">
        <v>125</v>
      </c>
      <c r="C379" s="4" t="s">
        <v>231</v>
      </c>
    </row>
    <row r="380" spans="1:4">
      <c r="A380" s="4" t="s">
        <v>127</v>
      </c>
      <c r="B380" s="4" t="s">
        <v>128</v>
      </c>
      <c r="C380" s="4" t="s">
        <v>232</v>
      </c>
      <c r="D380" s="4" t="s">
        <v>200</v>
      </c>
    </row>
    <row r="381" spans="1:4">
      <c r="A381" s="4" t="s">
        <v>131</v>
      </c>
      <c r="B381" s="4" t="s">
        <v>132</v>
      </c>
      <c r="C381" s="4" t="s">
        <v>133</v>
      </c>
    </row>
    <row r="382" spans="1:4">
      <c r="A382" s="4" t="s">
        <v>287</v>
      </c>
    </row>
    <row r="383" spans="1:4">
      <c r="A383" s="3" t="s">
        <v>3</v>
      </c>
      <c r="B383" s="4" t="s">
        <v>4</v>
      </c>
    </row>
    <row r="384" spans="1:4">
      <c r="A384" s="4" t="s">
        <v>122</v>
      </c>
      <c r="B384" s="4" t="s">
        <v>123</v>
      </c>
      <c r="C384" s="4" t="s">
        <v>234</v>
      </c>
    </row>
    <row r="385" spans="1:4">
      <c r="A385" s="4" t="s">
        <v>124</v>
      </c>
      <c r="B385" s="4" t="s">
        <v>125</v>
      </c>
      <c r="C385" s="4" t="s">
        <v>235</v>
      </c>
    </row>
    <row r="386" spans="1:4">
      <c r="A386" s="4" t="s">
        <v>127</v>
      </c>
      <c r="B386" s="4" t="s">
        <v>128</v>
      </c>
      <c r="C386" s="4" t="s">
        <v>236</v>
      </c>
      <c r="D386" s="4" t="s">
        <v>200</v>
      </c>
    </row>
    <row r="387" spans="1:4">
      <c r="A387" s="4" t="s">
        <v>131</v>
      </c>
      <c r="B387" s="4" t="s">
        <v>132</v>
      </c>
      <c r="C387" s="4" t="s">
        <v>133</v>
      </c>
    </row>
    <row r="388" spans="1:4">
      <c r="A388" s="4" t="s">
        <v>288</v>
      </c>
    </row>
    <row r="389" spans="1:4">
      <c r="A389" s="3" t="s">
        <v>3</v>
      </c>
      <c r="B389" s="4" t="s">
        <v>4</v>
      </c>
    </row>
    <row r="390" spans="1:4">
      <c r="A390" s="4" t="s">
        <v>122</v>
      </c>
      <c r="B390" s="4" t="s">
        <v>123</v>
      </c>
      <c r="C390" s="4" t="s">
        <v>238</v>
      </c>
    </row>
    <row r="391" spans="1:4">
      <c r="A391" s="4" t="s">
        <v>124</v>
      </c>
      <c r="B391" s="4" t="s">
        <v>125</v>
      </c>
      <c r="C391" s="4" t="s">
        <v>239</v>
      </c>
    </row>
    <row r="392" spans="1:4">
      <c r="A392" s="4" t="s">
        <v>127</v>
      </c>
      <c r="B392" s="4" t="s">
        <v>128</v>
      </c>
      <c r="C392" s="4" t="s">
        <v>240</v>
      </c>
      <c r="D392" s="4" t="s">
        <v>200</v>
      </c>
    </row>
    <row r="393" spans="1:4">
      <c r="A393" s="4" t="s">
        <v>289</v>
      </c>
    </row>
    <row r="394" spans="1:4">
      <c r="A394" s="3" t="s">
        <v>3</v>
      </c>
      <c r="B394" s="4" t="s">
        <v>4</v>
      </c>
    </row>
    <row r="395" spans="1:4">
      <c r="A395" s="4" t="s">
        <v>32</v>
      </c>
      <c r="B395" s="4" t="s">
        <v>33</v>
      </c>
      <c r="C395" s="4" t="s">
        <v>290</v>
      </c>
    </row>
    <row r="396" spans="1:4">
      <c r="A396" s="4" t="s">
        <v>36</v>
      </c>
      <c r="B396" s="4" t="s">
        <v>37</v>
      </c>
      <c r="C396" s="4" t="s">
        <v>271</v>
      </c>
    </row>
    <row r="397" spans="1:4">
      <c r="A397" s="4" t="s">
        <v>39</v>
      </c>
      <c r="B397" s="4" t="s">
        <v>40</v>
      </c>
      <c r="C397" s="4" t="s">
        <v>272</v>
      </c>
    </row>
    <row r="398" spans="1:4">
      <c r="A398" s="4" t="s">
        <v>273</v>
      </c>
      <c r="B398" s="4" t="s">
        <v>274</v>
      </c>
      <c r="C398" s="4" t="s">
        <v>275</v>
      </c>
    </row>
    <row r="399" spans="1:4">
      <c r="A399" s="4" t="s">
        <v>42</v>
      </c>
      <c r="B399" s="4" t="s">
        <v>43</v>
      </c>
      <c r="C399" s="4" t="s">
        <v>44</v>
      </c>
    </row>
    <row r="400" spans="1:4">
      <c r="A400" s="4" t="s">
        <v>45</v>
      </c>
      <c r="B400" s="4" t="s">
        <v>46</v>
      </c>
      <c r="C400" s="4" t="s">
        <v>47</v>
      </c>
    </row>
    <row r="401" spans="1:4">
      <c r="A401" s="4" t="s">
        <v>48</v>
      </c>
      <c r="B401" s="4" t="s">
        <v>49</v>
      </c>
      <c r="C401" s="4" t="s">
        <v>50</v>
      </c>
    </row>
    <row r="402" spans="1:4">
      <c r="A402" s="4" t="s">
        <v>51</v>
      </c>
      <c r="B402" s="4" t="s">
        <v>52</v>
      </c>
      <c r="C402" s="4" t="s">
        <v>53</v>
      </c>
    </row>
    <row r="403" spans="1:4">
      <c r="A403" s="4" t="s">
        <v>54</v>
      </c>
      <c r="B403" s="4" t="s">
        <v>55</v>
      </c>
      <c r="C403" s="4" t="s">
        <v>56</v>
      </c>
    </row>
    <row r="404" spans="1:4">
      <c r="A404" s="4" t="s">
        <v>57</v>
      </c>
      <c r="B404" s="4" t="s">
        <v>58</v>
      </c>
      <c r="C404" s="4" t="s">
        <v>181</v>
      </c>
    </row>
    <row r="405" spans="1:4">
      <c r="A405" s="4" t="s">
        <v>276</v>
      </c>
      <c r="B405" s="4" t="s">
        <v>277</v>
      </c>
      <c r="C405" s="4" t="s">
        <v>278</v>
      </c>
    </row>
    <row r="406" spans="1:4">
      <c r="A406" s="4" t="s">
        <v>60</v>
      </c>
      <c r="B406" s="4" t="s">
        <v>61</v>
      </c>
      <c r="C406" s="4" t="s">
        <v>62</v>
      </c>
    </row>
    <row r="407" spans="1:4">
      <c r="A407" s="4" t="s">
        <v>63</v>
      </c>
      <c r="B407" s="4" t="s">
        <v>64</v>
      </c>
      <c r="C407" s="4" t="s">
        <v>65</v>
      </c>
    </row>
    <row r="408" spans="1:4">
      <c r="A408" s="4" t="s">
        <v>66</v>
      </c>
      <c r="B408" s="4" t="s">
        <v>67</v>
      </c>
      <c r="C408" s="4" t="s">
        <v>68</v>
      </c>
    </row>
    <row r="409" spans="1:4">
      <c r="A409" s="4" t="s">
        <v>182</v>
      </c>
      <c r="B409" s="4" t="s">
        <v>183</v>
      </c>
      <c r="C409" s="4" t="s">
        <v>184</v>
      </c>
    </row>
    <row r="410" spans="1:4">
      <c r="A410" s="4" t="s">
        <v>69</v>
      </c>
      <c r="B410" s="4" t="s">
        <v>70</v>
      </c>
      <c r="C410" s="4" t="s">
        <v>71</v>
      </c>
    </row>
    <row r="411" spans="1:4">
      <c r="A411" s="4" t="s">
        <v>72</v>
      </c>
      <c r="B411" s="4" t="s">
        <v>73</v>
      </c>
      <c r="C411" s="4" t="s">
        <v>185</v>
      </c>
    </row>
    <row r="412" spans="1:4">
      <c r="A412" s="4" t="s">
        <v>291</v>
      </c>
    </row>
    <row r="413" spans="1:4">
      <c r="A413" s="3" t="s">
        <v>3</v>
      </c>
      <c r="B413" s="4" t="s">
        <v>4</v>
      </c>
    </row>
    <row r="414" spans="1:4">
      <c r="A414" s="4" t="s">
        <v>76</v>
      </c>
      <c r="B414" s="4" t="s">
        <v>77</v>
      </c>
      <c r="C414" s="4" t="s">
        <v>244</v>
      </c>
      <c r="D414" s="4" t="s">
        <v>245</v>
      </c>
    </row>
    <row r="415" spans="1:4">
      <c r="A415" s="4" t="s">
        <v>80</v>
      </c>
      <c r="B415" s="4" t="s">
        <v>81</v>
      </c>
      <c r="C415" s="4" t="s">
        <v>246</v>
      </c>
      <c r="D415" s="4" t="s">
        <v>245</v>
      </c>
    </row>
    <row r="416" spans="1:4">
      <c r="A416" s="4" t="s">
        <v>83</v>
      </c>
      <c r="B416" s="4" t="s">
        <v>84</v>
      </c>
      <c r="C416" s="4" t="s">
        <v>247</v>
      </c>
      <c r="D416" s="4" t="s">
        <v>245</v>
      </c>
    </row>
    <row r="417" spans="1:4">
      <c r="A417" s="4" t="s">
        <v>86</v>
      </c>
      <c r="B417" s="4" t="s">
        <v>87</v>
      </c>
      <c r="C417" s="4" t="s">
        <v>248</v>
      </c>
      <c r="D417" s="4" t="s">
        <v>245</v>
      </c>
    </row>
    <row r="418" spans="1:4">
      <c r="A418" s="4" t="s">
        <v>89</v>
      </c>
      <c r="B418" s="4" t="s">
        <v>90</v>
      </c>
      <c r="C418" s="4" t="s">
        <v>249</v>
      </c>
      <c r="D418" s="4" t="s">
        <v>245</v>
      </c>
    </row>
    <row r="419" spans="1:4">
      <c r="A419" s="4" t="s">
        <v>92</v>
      </c>
      <c r="B419" s="4" t="s">
        <v>93</v>
      </c>
      <c r="C419" s="4" t="s">
        <v>250</v>
      </c>
      <c r="D419" s="4" t="s">
        <v>245</v>
      </c>
    </row>
    <row r="420" spans="1:4">
      <c r="A420" s="4" t="s">
        <v>95</v>
      </c>
      <c r="B420" s="4" t="s">
        <v>96</v>
      </c>
      <c r="C420" s="4" t="s">
        <v>97</v>
      </c>
    </row>
    <row r="421" spans="1:4">
      <c r="A421" s="4" t="s">
        <v>98</v>
      </c>
      <c r="B421" s="4" t="s">
        <v>99</v>
      </c>
      <c r="C421" s="4" t="s">
        <v>100</v>
      </c>
    </row>
    <row r="422" spans="1:4">
      <c r="A422" s="4" t="s">
        <v>101</v>
      </c>
      <c r="B422" s="4" t="s">
        <v>102</v>
      </c>
      <c r="C422" s="4" t="s">
        <v>251</v>
      </c>
    </row>
    <row r="423" spans="1:4">
      <c r="A423" s="4" t="s">
        <v>104</v>
      </c>
      <c r="B423" s="4" t="s">
        <v>105</v>
      </c>
      <c r="C423" s="4" t="s">
        <v>106</v>
      </c>
    </row>
    <row r="424" spans="1:4">
      <c r="A424" s="4" t="s">
        <v>107</v>
      </c>
      <c r="B424" s="4" t="s">
        <v>108</v>
      </c>
      <c r="C424" s="4" t="s">
        <v>252</v>
      </c>
    </row>
    <row r="425" spans="1:4">
      <c r="A425" s="4" t="s">
        <v>110</v>
      </c>
      <c r="B425" s="4" t="s">
        <v>111</v>
      </c>
      <c r="C425" s="4" t="s">
        <v>253</v>
      </c>
    </row>
    <row r="426" spans="1:4">
      <c r="A426" s="4" t="s">
        <v>113</v>
      </c>
      <c r="B426" s="4" t="s">
        <v>114</v>
      </c>
      <c r="C426" s="4" t="s">
        <v>115</v>
      </c>
    </row>
    <row r="427" spans="1:4">
      <c r="A427" s="4" t="s">
        <v>116</v>
      </c>
      <c r="B427" s="4" t="s">
        <v>117</v>
      </c>
      <c r="C427" s="4" t="s">
        <v>254</v>
      </c>
    </row>
    <row r="428" spans="1:4">
      <c r="A428" s="4" t="s">
        <v>119</v>
      </c>
      <c r="B428" s="4" t="s">
        <v>120</v>
      </c>
      <c r="C428" s="4" t="s">
        <v>255</v>
      </c>
    </row>
    <row r="429" spans="1:4">
      <c r="A429" s="4" t="s">
        <v>122</v>
      </c>
      <c r="B429" s="4" t="s">
        <v>123</v>
      </c>
      <c r="C429" s="4" t="s">
        <v>250</v>
      </c>
    </row>
    <row r="430" spans="1:4">
      <c r="A430" s="4" t="s">
        <v>124</v>
      </c>
      <c r="B430" s="4" t="s">
        <v>125</v>
      </c>
      <c r="C430" s="4" t="s">
        <v>256</v>
      </c>
    </row>
    <row r="431" spans="1:4">
      <c r="A431" s="4" t="s">
        <v>127</v>
      </c>
      <c r="B431" s="4" t="s">
        <v>128</v>
      </c>
      <c r="C431" s="4" t="s">
        <v>257</v>
      </c>
      <c r="D431" s="4" t="s">
        <v>200</v>
      </c>
    </row>
    <row r="432" spans="1:4">
      <c r="A432" s="4" t="s">
        <v>131</v>
      </c>
      <c r="B432" s="4" t="s">
        <v>132</v>
      </c>
      <c r="C432" s="4" t="s">
        <v>133</v>
      </c>
    </row>
    <row r="433" spans="1:4">
      <c r="A433" s="4" t="s">
        <v>292</v>
      </c>
    </row>
    <row r="434" spans="1:4">
      <c r="A434" s="3" t="s">
        <v>3</v>
      </c>
      <c r="B434" s="4" t="s">
        <v>4</v>
      </c>
    </row>
    <row r="435" spans="1:4">
      <c r="A435" s="4" t="s">
        <v>122</v>
      </c>
      <c r="B435" s="4" t="s">
        <v>123</v>
      </c>
      <c r="C435" s="4" t="s">
        <v>259</v>
      </c>
    </row>
    <row r="436" spans="1:4">
      <c r="A436" s="4" t="s">
        <v>124</v>
      </c>
      <c r="B436" s="4" t="s">
        <v>125</v>
      </c>
      <c r="C436" s="4" t="s">
        <v>91</v>
      </c>
    </row>
    <row r="437" spans="1:4">
      <c r="A437" s="4" t="s">
        <v>127</v>
      </c>
      <c r="B437" s="4" t="s">
        <v>128</v>
      </c>
      <c r="C437" s="4" t="s">
        <v>260</v>
      </c>
      <c r="D437" s="4" t="s">
        <v>200</v>
      </c>
    </row>
    <row r="438" spans="1:4">
      <c r="A438" s="4" t="s">
        <v>131</v>
      </c>
      <c r="B438" s="4" t="s">
        <v>132</v>
      </c>
      <c r="C438" s="4" t="s">
        <v>133</v>
      </c>
    </row>
    <row r="439" spans="1:4">
      <c r="A439" s="4" t="s">
        <v>293</v>
      </c>
    </row>
    <row r="440" spans="1:4">
      <c r="A440" s="3" t="s">
        <v>3</v>
      </c>
      <c r="B440" s="4" t="s">
        <v>4</v>
      </c>
    </row>
    <row r="441" spans="1:4">
      <c r="A441" s="4" t="s">
        <v>122</v>
      </c>
      <c r="B441" s="4" t="s">
        <v>123</v>
      </c>
      <c r="C441" s="4" t="s">
        <v>262</v>
      </c>
    </row>
    <row r="442" spans="1:4">
      <c r="A442" s="4" t="s">
        <v>124</v>
      </c>
      <c r="B442" s="4" t="s">
        <v>125</v>
      </c>
      <c r="C442" s="4" t="s">
        <v>263</v>
      </c>
    </row>
    <row r="443" spans="1:4">
      <c r="A443" s="4" t="s">
        <v>127</v>
      </c>
      <c r="B443" s="4" t="s">
        <v>128</v>
      </c>
      <c r="C443" s="4" t="s">
        <v>264</v>
      </c>
      <c r="D443" s="4" t="s">
        <v>200</v>
      </c>
    </row>
    <row r="444" spans="1:4">
      <c r="A444" s="4" t="s">
        <v>131</v>
      </c>
      <c r="B444" s="4" t="s">
        <v>132</v>
      </c>
      <c r="C444" s="4" t="s">
        <v>133</v>
      </c>
    </row>
    <row r="445" spans="1:4">
      <c r="A445" s="4" t="s">
        <v>294</v>
      </c>
    </row>
    <row r="446" spans="1:4">
      <c r="A446" s="3" t="s">
        <v>3</v>
      </c>
      <c r="B446" s="4" t="s">
        <v>4</v>
      </c>
    </row>
    <row r="447" spans="1:4">
      <c r="A447" s="4" t="s">
        <v>122</v>
      </c>
      <c r="B447" s="4" t="s">
        <v>123</v>
      </c>
      <c r="C447" s="4" t="s">
        <v>266</v>
      </c>
    </row>
    <row r="448" spans="1:4">
      <c r="A448" s="4" t="s">
        <v>124</v>
      </c>
      <c r="B448" s="4" t="s">
        <v>125</v>
      </c>
      <c r="C448" s="4" t="s">
        <v>267</v>
      </c>
    </row>
    <row r="449" spans="1:4">
      <c r="A449" s="4" t="s">
        <v>127</v>
      </c>
      <c r="B449" s="4" t="s">
        <v>128</v>
      </c>
      <c r="C449" s="4" t="s">
        <v>268</v>
      </c>
      <c r="D449" s="4" t="s">
        <v>200</v>
      </c>
    </row>
    <row r="450" spans="1:4"/>
    <row r="451" spans="1:4">
      <c r="A451" s="4" t="s">
        <v>79</v>
      </c>
      <c r="B451" s="4" t="s">
        <v>295</v>
      </c>
    </row>
    <row r="452" spans="1:4">
      <c r="A452" s="4" t="s">
        <v>130</v>
      </c>
      <c r="B452" s="4" t="s">
        <v>296</v>
      </c>
    </row>
    <row r="453" spans="1:4">
      <c r="A453" s="4" t="s">
        <v>153</v>
      </c>
      <c r="B453" s="4" t="s">
        <v>297</v>
      </c>
    </row>
    <row r="454" spans="1:4">
      <c r="A454" s="4" t="s">
        <v>161</v>
      </c>
      <c r="B454" s="4" t="s">
        <v>298</v>
      </c>
    </row>
    <row r="455" spans="1:4">
      <c r="A455" s="4" t="s">
        <v>188</v>
      </c>
      <c r="B455" s="4" t="s">
        <v>299</v>
      </c>
    </row>
    <row r="456" spans="1:4">
      <c r="A456" s="4" t="s">
        <v>200</v>
      </c>
      <c r="B456" s="4" t="s">
        <v>300</v>
      </c>
    </row>
    <row r="457" spans="1:4">
      <c r="A457" s="4" t="s">
        <v>217</v>
      </c>
      <c r="B457" s="4" t="s">
        <v>301</v>
      </c>
    </row>
    <row r="458" spans="1:4">
      <c r="A458" s="4" t="s">
        <v>245</v>
      </c>
      <c r="B458" s="4" t="s">
        <v>302</v>
      </c>
    </row>
  </sheetData>
  <mergeCells count="10">
    <mergeCell ref="C1:D1"/>
    <mergeCell ref="A450:C450"/>
    <mergeCell ref="B451:C451"/>
    <mergeCell ref="B452:C452"/>
    <mergeCell ref="B453:C453"/>
    <mergeCell ref="B454:C454"/>
    <mergeCell ref="B455:C455"/>
    <mergeCell ref="B456:C456"/>
    <mergeCell ref="B457:C457"/>
    <mergeCell ref="B458:C45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41:09Z</dcterms:created>
  <dcterms:modified xmlns:dcterms="http://purl.org/dc/terms/" xmlns:xsi="http://www.w3.org/2001/XMLSchema-instance" xsi:type="dcterms:W3CDTF">2020-02-04T16:41:09Z</dcterms:modified>
</cp:coreProperties>
</file>